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Principal Acti" sheetId="6" r:id="rId6"/>
    <s:sheet name="Summary of Significant Accounti" sheetId="7" r:id="rId7"/>
    <s:sheet name="Variable Interest Entities and " sheetId="8" r:id="rId8"/>
    <s:sheet name="Risks" sheetId="9" r:id="rId9"/>
    <s:sheet name="Restricted Cash" sheetId="10" r:id="rId10"/>
    <s:sheet name="Loans Receivable, Net" sheetId="11" r:id="rId11"/>
    <s:sheet name="Allowance for Loan Losses" sheetId="12" r:id="rId12"/>
    <s:sheet name="Loan Impairment" sheetId="13" r:id="rId13"/>
    <s:sheet name="Guarantee Paid On Behalf Of Gua" sheetId="14" r:id="rId14"/>
    <s:sheet name="Other Assets" sheetId="15" r:id="rId15"/>
    <s:sheet name="Net Investment in Direct Financ" sheetId="16" r:id="rId16"/>
    <s:sheet name="Property and Equipment" sheetId="17" r:id="rId17"/>
    <s:sheet name="Intangible Asset" sheetId="18" r:id="rId18"/>
    <s:sheet name="Short-Term Bank Loans" sheetId="19" r:id="rId19"/>
    <s:sheet name="Deposits Payable" sheetId="20" r:id="rId20"/>
    <s:sheet name="Unearned Income" sheetId="21" r:id="rId21"/>
    <s:sheet name="Other Current Liabilities" sheetId="22" r:id="rId22"/>
    <s:sheet name="Other Operating Expense" sheetId="23" r:id="rId23"/>
    <s:sheet name="Employee Retirement Benefit" sheetId="24" r:id="rId24"/>
    <s:sheet name="Distribution of Profit" sheetId="25" r:id="rId25"/>
    <s:sheet name="Capital Transaction" sheetId="26" r:id="rId26"/>
    <s:sheet name="Statutory Reserve" sheetId="27" r:id="rId27"/>
    <s:sheet name="Loss Per Common Share" sheetId="28" r:id="rId28"/>
    <s:sheet name="Income Taxes and Tax Receivable" sheetId="29" r:id="rId29"/>
    <s:sheet name="Related Party Transactions and " sheetId="30" r:id="rId30"/>
    <s:sheet name="Commitments and Contingencies" sheetId="31" r:id="rId31"/>
    <s:sheet name="Subsequent Event" sheetId="32" r:id="rId32"/>
    <s:sheet name="Summary of Significant Accoun33" sheetId="33" r:id="rId33"/>
    <s:sheet name="Summary of Significant Accoun34" sheetId="34" r:id="rId34"/>
    <s:sheet name="Variable Interest Entities an35" sheetId="35" r:id="rId35"/>
    <s:sheet name="Loans Receivable, Net (Tables)" sheetId="36" r:id="rId36"/>
    <s:sheet name="Allowance for Loan Losses (Tabl" sheetId="37" r:id="rId37"/>
    <s:sheet name="Guarantee paid on behalf of g38" sheetId="38" r:id="rId38"/>
    <s:sheet name="Other Assets (Tables)" sheetId="39" r:id="rId39"/>
    <s:sheet name="Net Investment in Direct Fina40" sheetId="40" r:id="rId40"/>
    <s:sheet name="Property and Equipment (Tables)" sheetId="41" r:id="rId41"/>
    <s:sheet name="Intangible Asset (Tables)" sheetId="42" r:id="rId42"/>
    <s:sheet name="Short-Term Bank Loans (Tables)" sheetId="43" r:id="rId43"/>
    <s:sheet name="Other Current Liabilities (Tabl" sheetId="44" r:id="rId44"/>
    <s:sheet name="Other Operating Expense (Tables" sheetId="45" r:id="rId45"/>
    <s:sheet name="Loss Per Common Share (Tables)" sheetId="46" r:id="rId46"/>
    <s:sheet name="Income Taxes and Tax Receivab47" sheetId="47" r:id="rId47"/>
    <s:sheet name="Related Party Transactions an48" sheetId="48" r:id="rId48"/>
    <s:sheet name="Commitments and Contingencies (" sheetId="49" r:id="rId49"/>
    <s:sheet name="Organization and Principal Ac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Variable Interest Entities an55" sheetId="55" r:id="rId55"/>
    <s:sheet name="Risks (Details)" sheetId="56" r:id="rId56"/>
    <s:sheet name="Restricted Cash (Details)" sheetId="57" r:id="rId57"/>
    <s:sheet name="Loans Receivable, Net (Details)" sheetId="58" r:id="rId58"/>
    <s:sheet name="Loans Receivable, Net (Details " sheetId="59" r:id="rId59"/>
    <s:sheet name="Loans Receivable, Net (Detail60" sheetId="60" r:id="rId60"/>
    <s:sheet name="Loans Receivable, Net (Detail61" sheetId="61" r:id="rId61"/>
    <s:sheet name="Loans Receivable, Net (Detail62" sheetId="62" r:id="rId62"/>
    <s:sheet name="Loans Receivable, Net (Detail63" sheetId="63" r:id="rId63"/>
    <s:sheet name="Allowance for Loan Losses (Deta" sheetId="64" r:id="rId64"/>
    <s:sheet name="Allowance for Loan Losses (De65" sheetId="65" r:id="rId65"/>
    <s:sheet name="Allowance for Loan Losses (De66" sheetId="66" r:id="rId66"/>
    <s:sheet name="Guarantee Paid On Behalf Of G67" sheetId="67" r:id="rId67"/>
    <s:sheet name="Guarantee Paid On Behalf Of G68" sheetId="68" r:id="rId68"/>
    <s:sheet name="Other Assets (Details)" sheetId="69" r:id="rId69"/>
    <s:sheet name="Net Investment in Direct Fina70" sheetId="70" r:id="rId70"/>
    <s:sheet name="Net Investment in Direct Fina71" sheetId="71" r:id="rId71"/>
    <s:sheet name="Net Investment in Direct Fina72" sheetId="72" r:id="rId72"/>
    <s:sheet name="Property and Equipment (Details" sheetId="73" r:id="rId73"/>
    <s:sheet name="Property and Equipment (Detai74" sheetId="74" r:id="rId74"/>
    <s:sheet name="Intangible Asset (Details)" sheetId="75" r:id="rId75"/>
    <s:sheet name="Intangible Asset (Details Textu" sheetId="76" r:id="rId76"/>
    <s:sheet name="Short-Term Bank Loans (Details)" sheetId="77" r:id="rId77"/>
    <s:sheet name="Short-Term Bank Loans (Details " sheetId="78" r:id="rId78"/>
    <s:sheet name="Unearned Income (Details)" sheetId="79" r:id="rId79"/>
    <s:sheet name="Other Current Liabilities (Deta" sheetId="80" r:id="rId80"/>
    <s:sheet name="Other Operating Expense (Detail" sheetId="81" r:id="rId81"/>
    <s:sheet name="Employee Retirement Benefit (De" sheetId="82" r:id="rId82"/>
    <s:sheet name="Distribution of Profit (Details" sheetId="83" r:id="rId83"/>
    <s:sheet name="Capital Transaction (Details)" sheetId="84" r:id="rId84"/>
    <s:sheet name="Statutory Reserve (Details)" sheetId="85" r:id="rId85"/>
    <s:sheet name="Loss Per Common Share (Details)" sheetId="86" r:id="rId86"/>
    <s:sheet name="Income Taxes and Tax Receivab87" sheetId="87" r:id="rId87"/>
    <s:sheet name="Income Taxes and Tax Receivab88" sheetId="88" r:id="rId88"/>
    <s:sheet name="Income Taxes and Tax Receivab89" sheetId="89" r:id="rId89"/>
    <s:sheet name="Related Party Transactions an90" sheetId="90" r:id="rId90"/>
    <s:sheet name="Related Party Transactions an91" sheetId="91" r:id="rId91"/>
    <s:sheet name="Commitments and Contingencies92" sheetId="92" r:id="rId92"/>
    <s:sheet name="Commitments and Contingencies93" sheetId="93" r:id="rId93"/>
    <s:sheet name="Subsequent Event (Details)" sheetId="94" r:id="rId94"/>
    <s:sheet name="Uncategorized Items - cccr-2015" sheetId="95" r:id="rId95"/>
  </s:sheets>
  <s:definedNames/>
  <s:calcPr calcId="124519" calcMode="auto" fullCalcOnLoad="1"/>
</s:workbook>
</file>

<file path=xl/sharedStrings.xml><?xml version="1.0" encoding="utf-8"?>
<sst xmlns="http://schemas.openxmlformats.org/spreadsheetml/2006/main" uniqueCount="756">
  <si>
    <t>Document and Entity Information - shares</t>
  </si>
  <si>
    <t>6 Months Ended</t>
  </si>
  <si>
    <t>Jun. 30, 2015</t>
  </si>
  <si>
    <t>Aug. 10, 2015</t>
  </si>
  <si>
    <t>Document and Entity Information [Abstract]</t>
  </si>
  <si>
    <t>Entity Registrant Name</t>
  </si>
  <si>
    <t>China Commercial Credit Inc</t>
  </si>
  <si>
    <t>Entity Central Index Key</t>
  </si>
  <si>
    <t>Document Type</t>
  </si>
  <si>
    <t>10-Q</t>
  </si>
  <si>
    <t>Current Fiscal Year End Date</t>
  </si>
  <si>
    <t>--12-31</t>
  </si>
  <si>
    <t>Entity Filer Category</t>
  </si>
  <si>
    <t>Smaller Reporting Company</t>
  </si>
  <si>
    <t>Amendment Flag</t>
  </si>
  <si>
    <t>false</t>
  </si>
  <si>
    <t>Document Period End Date</t>
  </si>
  <si>
    <t>Jun. 30,
		2015</t>
  </si>
  <si>
    <t>Document Fiscal Period Focus</t>
  </si>
  <si>
    <t>Q2</t>
  </si>
  <si>
    <t>Document Fiscal Year Focus</t>
  </si>
  <si>
    <t>Entity Common Stock, Shares Outstanding</t>
  </si>
  <si>
    <t>Consolidated Balance Sheets - USD ($)</t>
  </si>
  <si>
    <t>Dec. 31, 2014</t>
  </si>
  <si>
    <t>ASSETS</t>
  </si>
  <si>
    <t>Cash</t>
  </si>
  <si>
    <t>Restricted cash</t>
  </si>
  <si>
    <t>Notes receivable</t>
  </si>
  <si>
    <t>Loans receivable, net of allowance for loan losses $26,195,966 and $24,490,721 for June 30, 2015 and December 31, 2014, respectively</t>
  </si>
  <si>
    <t>Investment in direct financing lease, net of allowance for direct financing lease losses of $104,955 and $610,153 June 30, 2015 and December 31, 2014, respectively</t>
  </si>
  <si>
    <t>Interest receivable</t>
  </si>
  <si>
    <t>Tax receivable, net</t>
  </si>
  <si>
    <t>Property and equipment, net</t>
  </si>
  <si>
    <t>Intangible asset</t>
  </si>
  <si>
    <t>Guarantee paid on behalf of guarantee service customers</t>
  </si>
  <si>
    <t>Guarantee paid on behalf of a related party</t>
  </si>
  <si>
    <t>Other assets</t>
  </si>
  <si>
    <t>Deferred tax assets</t>
  </si>
  <si>
    <t>Total Assets</t>
  </si>
  <si>
    <t>Liabilities</t>
  </si>
  <si>
    <t>Short-term bank loans</t>
  </si>
  <si>
    <t>Deposits payable</t>
  </si>
  <si>
    <t>Unearned income from financial guarantee services and finance lease service</t>
  </si>
  <si>
    <t>Accrual for financial guarantee services</t>
  </si>
  <si>
    <t>Other current liabilities</t>
  </si>
  <si>
    <t>Tax payable, net</t>
  </si>
  <si>
    <t>Deferred tax liability</t>
  </si>
  <si>
    <t>Total Liabilities</t>
  </si>
  <si>
    <t>Shareholders' Equity</t>
  </si>
  <si>
    <t>Common stock (par value $0.001 per share, 100,000,000 shares authorized; 12,390,062 and 12,255,062 shares issued and outstanding at June 30, 2015 and December 31, 2014, respectively)</t>
  </si>
  <si>
    <t>Subscription receivable</t>
  </si>
  <si>
    <t>Additional paid-in capital</t>
  </si>
  <si>
    <t>Statutory reserves</t>
  </si>
  <si>
    <t>Due from a non-controlling shareholder</t>
  </si>
  <si>
    <t>Retained earnings</t>
  </si>
  <si>
    <t>Accumulated other comprehensive income</t>
  </si>
  <si>
    <t>Total Shareholders' Equity</t>
  </si>
  <si>
    <t>Total Liabilities and Shareholders' Equity</t>
  </si>
  <si>
    <t>Series A Preferred Stock [Member]</t>
  </si>
  <si>
    <t>Preferred Stock</t>
  </si>
  <si>
    <t>Series B Preferred Stock [Member]</t>
  </si>
  <si>
    <t>Consolidated Balance Sheets (Parenthetical) - USD ($)</t>
  </si>
  <si>
    <t>Allowance for loan losses</t>
  </si>
  <si>
    <t>Investment in direct financing leas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 and Comprehensive Loss (unaudited) - USD ($)</t>
  </si>
  <si>
    <t>3 Months Ended</t>
  </si>
  <si>
    <t>Jun. 30, 2014</t>
  </si>
  <si>
    <t>Interest income</t>
  </si>
  <si>
    <t>Interests and fees on loans and direct financing lease</t>
  </si>
  <si>
    <t>Interests on deposits with banks</t>
  </si>
  <si>
    <t>Total interest and fees income</t>
  </si>
  <si>
    <t>Interest expense</t>
  </si>
  <si>
    <t>Interest expense on short-term bank loans</t>
  </si>
  <si>
    <t>Net interest income</t>
  </si>
  <si>
    <t>Provision for loan losses</t>
  </si>
  <si>
    <t>Over provision for direct financing lease losses</t>
  </si>
  <si>
    <t>Net interest income/(loss) after provision for loan losses and financing lease losses</t>
  </si>
  <si>
    <t>Commissions and fees on financial guarantee services</t>
  </si>
  <si>
    <t>Provision on financial guarantee services</t>
  </si>
  <si>
    <t>Commission and fees loss on guarantee services, net</t>
  </si>
  <si>
    <t>Net Revenue</t>
  </si>
  <si>
    <t>Non-interest income</t>
  </si>
  <si>
    <t>Government incentive</t>
  </si>
  <si>
    <t>Other non-interest income</t>
  </si>
  <si>
    <t>Total non-interest income</t>
  </si>
  <si>
    <t>Non-interest expense</t>
  </si>
  <si>
    <t>Salaries and employee surcharge</t>
  </si>
  <si>
    <t>Rental expenses</t>
  </si>
  <si>
    <t>Business taxes and surcharge</t>
  </si>
  <si>
    <t>Other operating expenses</t>
  </si>
  <si>
    <t>Total non-interest expense</t>
  </si>
  <si>
    <t>Foreign exchange loss</t>
  </si>
  <si>
    <t>Loss Before Taxes</t>
  </si>
  <si>
    <t>Income tax expense</t>
  </si>
  <si>
    <t>Net Loss</t>
  </si>
  <si>
    <t>Loss per Share- Basic and Diluted</t>
  </si>
  <si>
    <t>Weighted Average Shares Outstanding-Basic and Diluted</t>
  </si>
  <si>
    <t>Other comprehensive income</t>
  </si>
  <si>
    <t>Foreign currency translation adjustment</t>
  </si>
  <si>
    <t>Comprehensive Loss</t>
  </si>
  <si>
    <t>Consolidated Statements of Cash Flows (unaudited) - USD ($)</t>
  </si>
  <si>
    <t>Cash Flows from Operating Activities:</t>
  </si>
  <si>
    <t>Net loss</t>
  </si>
  <si>
    <t>Adjustments to reconcile net income to net cash provided by operating activities:</t>
  </si>
  <si>
    <t>Depreciation and amortization</t>
  </si>
  <si>
    <t>Provision for direct financing lease losses</t>
  </si>
  <si>
    <t>Deferred tax expense</t>
  </si>
  <si>
    <t>Income from disposal of property and equipment</t>
  </si>
  <si>
    <t>Restricted shares issued to executive officers</t>
  </si>
  <si>
    <t>Changes in operating assets and liabilities:</t>
  </si>
  <si>
    <t>Tax receivable</t>
  </si>
  <si>
    <t>Unearned income from financial guarantee services</t>
  </si>
  <si>
    <t>Tax payable</t>
  </si>
  <si>
    <t>Net Cash (Used in)/Provided by Operating Activities</t>
  </si>
  <si>
    <t>Cash Flows from Investing Activities:</t>
  </si>
  <si>
    <t>Originated loans disbursement to third parties</t>
  </si>
  <si>
    <t>Loans collection from third parties</t>
  </si>
  <si>
    <t>Originated loans disbursement to a related party</t>
  </si>
  <si>
    <t>Payment of loans on behalf of guarantee customers</t>
  </si>
  <si>
    <t>Payment of loans on behalf of a related party</t>
  </si>
  <si>
    <t>Collection from guarantees for loan paid on behalf of guarantees</t>
  </si>
  <si>
    <t>Collection of principal of finance lease, in installments</t>
  </si>
  <si>
    <t>Deposit released from banks for financial guarantee services</t>
  </si>
  <si>
    <t>Deposit paid to banks for financial guarantee services</t>
  </si>
  <si>
    <t>Purchases of property and equipment and intangible asset</t>
  </si>
  <si>
    <t>Disposal of property and equipment</t>
  </si>
  <si>
    <t>Net Cash Provided by/(Used in) Investing Activities</t>
  </si>
  <si>
    <t>Cash Flows From Financing Activities:</t>
  </si>
  <si>
    <t>Proceeds from second public offering</t>
  </si>
  <si>
    <t>Proceeds from exercise of underwriter over-allotment</t>
  </si>
  <si>
    <t>Second public offering cost</t>
  </si>
  <si>
    <t>Repayment of short-term bank borrowings</t>
  </si>
  <si>
    <t>Capital contribution from a shareholder</t>
  </si>
  <si>
    <t>Cash disbursed to a non-controlling shareholder</t>
  </si>
  <si>
    <t>Cash repaid from a non-controlling shareholder</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 expense</t>
  </si>
  <si>
    <t>Cash paid for income tax</t>
  </si>
  <si>
    <t>Organization and Principal Activities</t>
  </si>
  <si>
    <t>Organization and Principal Activities [Abstract]</t>
  </si>
  <si>
    <t>ORGANIZATION AND PRINCIPAL ACTIVITIES</t>
  </si>
  <si>
    <t>1. ORGANIZATION AND PRINCIPAL ACTIVITIES China Commercial Credit, Inc. (“CCC” or “the Company”) is a holding company that was incorporated under the laws of the State of Delaware on December 19, 2011. Wujiang Luxiang Rural Microcredit Co., Ltd (“Wujiang Luxiang”) is a company established under the laws of the PRC on October 21, 2008 and its shareholders consist of 11 companies established under the laws of the People's Republic of China (“PRC”) and 1 PRC individual, Mr. Qin Huichun, the Company's former CEO (collectively, the "Wujiang Luxiang Shareholders"). The Company is a microcredit company primarily engaged in providing direct loans and financial guarantee services to small-to-medium sized enterprises (“SMEs”), farmers and individuals in Wujiang City, Jiangsu Province, PRC. On August 7, 2012 CCC entered into certain share exchange agreements with 16 PRC individuals, each of whom is the sole shareholder of a British Virgin Island company (collectively “16 BVI entities”) and the 16 BVI entities. These 16 PRC individuals represent the ultimate owners of the Wujiang Luxiang Shareholders. Upon completion of the share exchange, the 16 PRC individuals, through their respective BVI entities, acquired 7,270,920 shares of Common Stock, par value $0.001 per share (the "Common Stock") of CCC in exchange for their agreement to cause the WujiangLuxiang Shareholders to enter into the Variable Interest Entity (the “VIE”) Agreements. As a result of the share exchange, the 16 BVI entities became CCC shareholders, who collectively owned approximately 90% of CCC’s total issued and outstanding shares of Common Stock at the time of the share exchange. Since at the time of the share exchange neither CCC nor the 16 BVI entities had any operations and only a minor amount of net assets, the share exchange shall be considered as capital transaction in substance, rather than a business combination. The share exchange is recorded as a “reverse recapitalization” equivalent to the issuance of stocks to the 16 BVI entities for the net monetary assets of CCC. The accounting for the transaction is identical to a reverse acquisition, except that no goodwill is recorded. Management of the Company looked through the 16 BVI entities and treated the share exchange as a reverse merger between CCC and Wujiang Luxiang for accounting purposes, even though the share exchange was between CCC and the 16 BVI entities, because of the following reasons: (i) neither CCC nor the 16 BVI entities had any operations and only a minor amount of net assets; (ii) the 16 PRC individual, who are the owners of the 16 BVI entities, are the ultimate owners of Wujiang Luxiang, and (iii) the sole purpose of the share exchange was to issue approximately 90%of pre-public offering CCC shares to the ultimate owners of Wujiang Luxiang Shareholders. VIE AGREEMENTSWITHWUJIANGLUXIANG Subsequent to the share exchange, on September 26, 2012, the Company through its indirectly wholly owned subsidiary, Wujiang Luxiang Information Technology Consulting Co. Ltd. (“WFOE”), entered into a series of VIE Agreements with WujiangLuxiang and the Wujiang Luxiang Shareholders. The purpose of the VIE Agreements is solely to give WFOE the exclusive control over Wujiang Luxiang’s management and operations. The significant terms of the VIE Agreements are summarized below: Exclusive Business Cooperation Agreement Pursuant to the Exclusive Business Cooperation Agreement between Wujiang Luxiang and WFOE, WFOE provides Wujiang Luxiang with technical support, consulting services and other management services relating to its day-to-day business operations and management, on an exclusive basis, utilizing its advantages in technology, human resources, and information. Additionally, Wujiang Luxiang grants an irrevocable and exclusive option to WFOE to purchase from Wujiang Luxiang any
or all of its assets at the lowest purchase price permitted under PRC laws. For services rendered to Wujiang Luxiang by WFOE under the Agreement, the service fee Wujiang Luxiang is obligated to pay shall be calculated based on the time of services rendered multiplied by the corresponding rate, which is approximately equal to the net income of Wujiang Luxiang. The Exclusive Business Cooperation Agreement shall remain in effect for ten years unless it is terminated by WFOE with 30-day prior notice. Wujiang Luxiang does not have the right to terminate the agreement unilaterally. WFOE may unilaterally extend the term of this agreement with prior written notice. Share Pledge Agreement Under the Share Pledge Agreement between the Wujiang Shareholders and WFOE, the 12 Wujiang Shareholders pledged all of their equity interests in Wujiang Luxiang to WFOE to guarantee the performance of Wujiang Luxiang’s obligations under the Exclusive Business Cooperation Agreement. Under the terms of the agreement, in the event that Wujiang Luxi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Wujiang Shareholders also agreed that upon occurrence of any event of default, as set forth in the Share Pledge Agreement, WFOE is entitled to dispose of the pledged equity interest in accordance with applicable PRC laws. The Wujiang Shareholders further agree not to dispose of the pledged equity interests or take any actions that would prejudice WFOE’s interest. Exclusive Option Agreement Under the Exclusive Option Agreement, the Wujiang Shareholders irrevocably granted WFOE (or its designee) an exclusive option to purchase, to the extent permitted under PRC law, once or at multiple times, at any time, part or all of their equity interests in Wujiang Luxiang.The option price is equal to the capital paid in by the Wujiang Shareholders subject to any appraisal or restrictions required by applicable PRC laws and regulations. Power of Attorney Under the Power of Attorney, the Wujiang Shareholders authorize WFOE to act on their behalf as their exclusive agent and attorney with respect to all rights as shareholders, including but not limited to:(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 The Power of Attorney is coupled with an interest and shall be irrevocable and continuously valid from the date of execution, so long as the Wujiang Shareholder is a shareholder of the Company. Timely Reporting Agreement To ensure Wujiang Luxiang promptly provides all of the information that WFOE and the Company need to file various reports with the SEC, a Timely Reporting Agreement was entered between Wujiang Luxiang and the Company. Under the Timely Reporting Agreement, Wujiang Luxiang agrees that it is obligated to make its officers and directors available to the Company and promptly provide all information required by the Company so that the Company can file all necessary SEC and other regulatory reports as required. INCORPORATION OF PFL On September 5, 2013, our wholly owned subsidiary, CCC International Investment Holding Ltd. (“CCC HK”), established Pride Financial Leasing (Suzhou) Co. Ltd. (“PFL”) in Jiangsu Province, China. PFL was expected to offer financial leasing of machinery and equipment, transportation vehicles, and medical devices to municipal government agencies, hospitals and SMEs in Jiangsu Province and beyond. As of June 30, 2015, PFL incurred two finance lease transactions. VIE AGREEMENTS WITH PRIDE INFORMATION On February 19, 2014, WFOE entered into certain contractual arrangements with Mr. Huichun Qin and Pride Information Technology Co. Ltd. (“Pride Information”), a domestic entity established on February 19, 2014 and 100% owned by Mr. Qin. Pursuant to these contractual arrangements, WFOE shall have the power, rights and obligations equivalent in all material respects to those it would possess as the sole equity holder of Pride Information, including absolute control rights and the rights to the assets, property and revenue of Pride Information and as a result, approximately 100% of the net income of Pride Information will be paid as a service fee to WFOE. The contractual arrangements between WFOE, Pride Information and its sole shareholder, Mr. Huichun Qin, have substantially the same terms as those between WFOE, Wujiang Luxiang and its shareholders. On April 11, 2015, WFOE delivered a notice of termination to Pride Information. As a result, the contractual arrangements between WFOE, Pride Information and Mr. Qin were terminated effective on May 11, 2015 and WFOE no longer controls Pride Information. Completion of the Internal Review Based on the Chief Financial Officer’s review of the books and records of the Company, the Company has made a preliminary determination that following the close of the fiscal quarter ended June 30, 2014, RMB 7 million (approximately $1.1 million) was transferred (the “Transfer at Issue”) from the bank account of WFOE, without authorization to the personal account of a former executive officer of the Company, who was still an executive officer at the time of the transfer. The funds were supposed to be used for the purpose of increasing the registered capital account of Wujiang Luxiang. The Company has sought return of the funds but to date has not recovered them. The Company’s Board of Directors explored all means, including legal avenues, to recover the funds and had formed a Special Committee to undertake an internal review of the circumstances surrounding the transfer. On January 26, 2015, the Special Committee notified the Board of Directors that the internal review surrounding the Transfer at Issue was completed. The internal review confirmed that Mr. Qin transferred RMB 7 million (approximately $1.1 million) from WFOE’s bank account to his personal
bank account. The internal review team was unable to interview Mr. Qin. The missing funds have not yet been recovered and the Company has engaged local PRC counsel to assist in the matter. During the internal review, the independent counsel examined whether other transfers had occurred that were similar to the Transfer at Issue, in that the Company’s funds were transferred to a related party in a manner that was not consistent with the Company’s corporate governance and internal control procedures. The independent counsel identified four transfers made by Mr. Qin that were not consistent with the Company’s corporate governance and internal control procedures. With respect to the first three transfers, all funds were either returned to the Company or applied to the Company’s business. With respect to the fourth transfer, the funds were used to increase the registered capital of Wujiang Luxiang, a variable interest entity the Company controls via a series of contractual arrangements, as intended and reflected in an application made to the PRC government for such increase of registered capital. The internal review indicated that the Company’s control deficiencies contributed to the Transfer at Issue. The internal review also found that, since the discovery of the Transfer at Issue, the Company has taken various steps to improve its internal controls and procedures, including implementing a new fund transfer approval policy and procedures and new standards of credit risk assessment which are carried out by the newly formed Loan Review Committee. The internal review conducted by independent counsel engaged by the Special Committee of the Board of Directors observed that such new controls and procedures appear to be much more thorough and comprehensive.</t>
  </si>
  <si>
    <t>Summary of Significant Accounting Policies</t>
  </si>
  <si>
    <t>Summary of Significant Accounting Policies [Abstract]</t>
  </si>
  <si>
    <t>SUMMARY OF SIGNIFICANT ACCOUNTING POLICIES</t>
  </si>
  <si>
    <t>2. SUMMARY OF SIGNIFICANT ACCOUNTING POLICIES
(a) Basis of presentation and principle of consolidation The unaudited interim consolidated financial statements are prepared and presented in accordance with accounting principles generally accepted in the United States (“U.S. GAAP”). The interim financial information as of June 30, 2015 and for the three and six months ended June 30, 2015 and 2014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4 filed with the SEC on April 15, 2015. In the opinion of management, all adjustments (which include normal recurring adjustments) necessary to present a fair statement of the Company’s financial position as of June 30, 2015, its results of operations for the three months and six months ended June 30, 2015 and 2014, and its cash flows for the six months ended June 30, 2015 and 2014, as applicable, have been made. The unaudited interim results of operations are not necessarily indicative of the operating results for the full fiscal year or any future periods.
(b) Operating segments ASC 280, Segment Reporting requires companies to report financial and descriptive information about their reportable operating segments, including segment profit or loss, certain specific revenue and expense items, and segment assets.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registered capital and other borrowings and manage interest rate and credit risk. The Company has only one reportable segment, which is to provide financial services in the PRC domestic market, primarily in Wujiang City, Jiangsu Province. The Company’s chief operating decision-maker (“CODM”) has been identified as the Chief Executive Officer, who reviews operating results to make decisions about allocating resources and assessing performance for both the direct lending and guarantee business and the anticipated financial leasing business. The Company’s net revenues are all generated from customers in the PRC. Hence, the Company operates and manages its business without segments. For the six months ended June 30, 2015 and 2014, there was no one customer that accounted for more than 10% of the Company's revenue.
(c) Cash Cash consists of bank deposits with original maturities of three months or less, which are unrestricted as to withdrawal and use The Company maintains accounts at banks and has not experienced any losses from such concentrations.
(d) Restricted cash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
(e) Loans receivable, net Loans receivable primarily represent loan amount due from customers. The management has the intent and ability to hold such receivable for the foreseeable future or until maturity or payoff. Loans receivable are recorded at unpaid principal balances, net of allowance for loan losses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6). The Company does not charge loan origination and commitment fees.
(f) Allowance for loan losses The allowance for loan losses is increased by charges to income and decreased by charge offs (net of recoveries). Recoveries represent subsequent collection of amounts previously charged-off. The increase in allowance for loan losses is the netting effect of “reversal” and “provision” for both business and personal loans. If the ending balance of the allowance for loan losses after any charge offs (net of recoveries) is less than the beginning balance, it will be recorded as a “reversal”; if it is larger, it will be recorded as a “provision” in the allowance for loan loss. The netting amount of the “reversal” and the “provision” is presented in the consolidated statements of operations and comprehensive income (los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six months or when the court rules against the Company to seize the collateral asset of the delinquent debt from either the guarantor or borrower.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
(g)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he interest reversed due to the above reason was $2,159,181 and $1,684,691 as of June 30, 2015 and December 31, 2014, respectively.
(h)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12.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i) Impairment of long-lived assets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three months ended June 30, 2015 and 2014.
(j)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5 and December 31, 2014, financial instruments of the Company primarily comprise of cash, restricted cash, notes receivable, accrued interest receivable, other receivable, short-term bank loans, deposits payable and accrued expenses, which were carried at cost on the consolidated balance sheets, and carrying amounts approximated their fair values because of their generally short maturities.
(k)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nited State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June 30,
December 31,
Balance sheet items, except for equity accounts 6.1088 6.1460
For the six months ended
2015 2014
Items in the statements of income and comprehensive income, and statements of cash flows 6.1254 6.1419 Transactions denominated in currencies other than the functional currency are translated into prevailing functional currency at the exchange rates prevailing at the dates of the transactions. The resulting exchange differences are included in the consolidated statements of operation and comprehensive loss.
(l) Use of estimates The preparation of consolidated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doubtful debts; (ii) estimates of losses on unexpired loan contracts and guarantee service contracts; (iii) accrual of estimated liabilities; (iv) useful lives of long-lived assets; (v) the impairment of long-lived assets; (vi) the valuation allowance of deferred tax assets; and (vii) contingencies and litigation.
(m) Revenue recognition Revenue is recognized when there are probable economic benefits to the Company and when the revenue can be measured reliably, on the following:
● Interest income on loans. Interest on loan receivables is accrued monthly in accordance with their contractual terms and recorded in accrued interest receivable. The Company does not charge prepayment penalty from customers.Additionally, any previously accrued but uncollected interest is discontinued of accrual and reversed, when either (i) reasonable doubt exists as to the full, timely collection of interest or principal or (ii) when a loan becomes past due by more than 90 days.
● Commission on guarantee service. The Company receives the commissions from guarantee services in full at inception and records as unearned income before amortizing it throughout the period of guarantee.
●
Income on direct financing lease. The financing agreements are classified as direct financing lease as prescribed by the Financial Accounting Standards Board ("FASB Codification"). Revenues representing the capitalized costs of the investment are recognized as income upon inception of the leases. The portion of revenues representing the difference between the gross investment in the lease (the sum of the
minimum lease payments and the guaranteed residual value, if any) and the sum of the present value of the two components is recorded as unearned income and amortized over the lease term. Taxes assessed by governmental authorities that are directly imposed on revenue-producing transactions between the Company and its customers (which may include, but are not limited to, sales, use, value added and some excise taxes) are excluded from revenues. Lessees are responsible for all taxes, insurance and maintenance costs.
● Non-interest income. Non-interest income mainly includes rental income from the sub-leasing of certain of the Company’s leased office space to third parties and income from disposal of property and equipment.
(n) Financial guarantee service contracts Financial guarantee service contracts provides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June 30,
December 31,
(Unaudited)
Guarantee $ 15,223,939 $ 21,794,663 A provision for possible loss to be absorbed by the Company for the financial guarantee it provides is recorded as an accrued liability when the guarantees are made and recorded as “Accrual for financial guarantee services” on the consolidated balance sheets. This liability represents probable losses and is increased or decreased by accruing a “Provision on financial guarantee services” against the income of commissions and fees on guarantee services reserve.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Based on the past experience, the Company estimates the probable loss for immature financial guarantee services to be 1% of contract amount and made a provision of $152,239 and $217,947 as of June 30, 2015 and December 31, 2014, respectively for possible credit risk of its guarantees. In addition, the Company accrued specific provisions for repayment on behalf of guarantee customers who defaulted on their loans, in the amount of $7,145,080 and $5,328,181 as of June 30, 2015 and December 31, 2014, respectively. The total accrual for financial guarantee services amounted to $7,297,319 and $5,546,128 as of June 30, 2015 and December 31, 2014, respectively. The Company reviews the provision on a quarterly basis.
(o) Non-interest expenses Non-interest expenses primarily consist of salary and benefits for employees, traveling cost, entertainment expenses, depreciation of equipment, office rental expenses, professional service fee, office supplies, etc.
(p) Income tax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q) 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
(r)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s) Operating
leases The Company leases its principal office under a lease agreement that qualifies as an operating lease. The Company records the rental under the lease agreement in the operating expense when incurred.
(t)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u) Recently issued accounting standards In January 2015, the Financial Accounting Standards Board (FASB) issued Accounting Standards Update No. 2015-01 about Income Statement-Extraordinary and Unusual Items (Subtopic 225-20).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In February 2015, the FASB issued ASU 2015-02 "Consolidation: Amendments to the Consolidation Analysis" in order to clarify the basis for consolidation of certain legal entities. ASU 2015-02 changes the analysis that a reporting entity must perform to determine whether it should consolidate certain types of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certain legal entities. ASU 2015-02 is effective for public business entities for fiscal years and interim periods beginning on or after December 15, 2015. Early adoption is permitted. The Company is currently assessing the impact of ASU 2015-02 on its consolidated financial position, results of operations and cash flows. In April 2015, the FASB issued ASU No. 2015-03, Simplifying the Presentation of Debt Issuance Costs,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ith early adoption permitted. We do not plan to adopt this standard early and do not expect that it will have a material impact on our consolidated financial statements or disclosures upon adoption.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believes that the adoption of this guidance will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financial statements. 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e December 31, 2014 annual report on Form 10-K and its adoption resulted in the removal of previously required development stage financial information. ASU 2014-15 – "Presentation of Financial Statements—Going Concern—Disclosure of Uncertainties about an Entity's Ability to Continue as a Going Concern ("ASU 2014-15")."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the Company's first quarter of fiscal 2018.</t>
  </si>
  <si>
    <t>Variable Interest Entities and Other Consolidation Matters</t>
  </si>
  <si>
    <t>Variable Interest Entities and Other Consolidation Matters [Abstract]</t>
  </si>
  <si>
    <t>VARIABLE INTEREST ENTITIES AND OTHER CONSOLIDATION MATTERS</t>
  </si>
  <si>
    <t>3. VARIABLE INTEREST ENTITIES AND OTHER CONSOLIDATION MATTERS On September 26, 2012, the Company, through WFOE, entered into a series of contractual arrangements, also known as “VIE Agreements” with Wujiang Luxiang and the Wujiang Luxiang Shareholders. On February 19, 2014, WFOE entered into certain contractual arrangements, having substantially the same terms as those of the VIE Agreements with Pride Information and its sole shareholder, Mr. Huichun Qin. These VIE Agreements were terminated on May 11, 2015 and will be accounted for as a deconsolidation. Pride Information did not have any business since its inception. (See Note 1) As of June 30, 2015, the Company had only one VIE. The significant terms of the VIE Agreements are summarized in Note 1.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 is deemed to have a controlling financial interest and be the primary beneficiary of the entities mentioned in Note 1 above,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Wujiang Luxiang, and Pride Information and its ability to conduct its business may be materially and adversely affected. All of the Company’s main current operations are conducted through Wujiang Luxiang and PFL. Current regulations in China permit Wujiang Luxiang and PFL to pay dividends to us only out of its accumulated distributable profits, if any, determined in accordance with their articles of association and PRC accounting standards and regulations. The ability of Wujiang Luxiang and PFL to make dividends and other payments to the Company may be restricted by factors including changes in applicable foreign exchange and other laws and regulations. The following financial statement amounts and balances of the VIE were included in the accompanying unaudited consolidated financial statements as of June 30, 2015 and December 31, 2014 and for the three months and six months ended June 30, 2015 and 2014:
June 30, 2015
December 31,
(Unaudited)
Total assets $ 70,770,536 $ 77,513,966
Total liabilities 15,846,993 19,793,537
For the Three Months Ended
For the Six Months Ended June 30,
2015
2014
2015
2014
(Unaudited) (Unaudited) (Unaudited) (Unaudited)
Revenue $ 858,996 1,770,784 $ 2,151,128 $ 4,963,736
Net loss 2,948,815 16,791,587 3,158,805 15,553,551 All of the Company’s current revenue is generated in RMB. Any future restrictions on currency exchanges may limit our ability to use net revenues generated in RMB to make dividends or other payments in US$ or fund possible business activities outside China.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WFOE that need foreign currency for the distribution of profits to their shareholders may validate payment from their foreign currency accounts or purchase and pay foreign currencies at the designated foreign exchange banks to their foreign shareholders by producing board resolutions for such profit distribution. Based on their needs, foreign invested enterprises are permitted to open foreign currency settlement accounts for current account receipts and payments of foreign exchange along with specialized accounts for capital account receipts and payments of foreign currency at certain designated foreign exchange banks.</t>
  </si>
  <si>
    <t>Risks</t>
  </si>
  <si>
    <t>Risks [Abstract]</t>
  </si>
  <si>
    <t>RISKS</t>
  </si>
  <si>
    <t>4. RISKS (a) Credit risk Credit risk is one of the most significant risks for the Company’s business. Credit risk exposures arise principally in lending activities, finance lease and financial guarantee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1.1 Lending activities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The Company measures and manages the credit quality of loans to corporate and personal customers based on the “Guideline for Loan Credit Risk Classification” (the “Guideline”) issued by the China Banking Regulatory Commission, which requires commercial banks and micro-credit institutions to classify their corporate and personal loans into five categories: (1) pass, (2) special-mention, (3) substandard, (4) doubtful and (5) loss, among which loans classified in the substandard, doubtful and loss categories are regarded as non-performing loans. The Guideline also determines the percentage of each category of non-performing loans as allowances, which are 2% on special-mention loan, 25% on substandard loans, 50% on doubtful loans and 100% on loss loans. The five categories are defined as follows:
(1) Pass: loans for which borrowers can honor the terms of the contracts, and there is no reason to doubt their ability to repay principal and interest of loans in full and on a timely basis.
(2) Special-mention: loans for which borrowers are still able to service the loans currently, although the repayment of loans might be adversely affected by some factors.
(3) Substandard: loans for which borrowers’ ability to service loans is apparently in question and borrowers cannot depend on their normal business revenues to pay back the principal and interest of loans. Certain losses might be incurred by the Company even when guarantees are executed.
(4) Doubtful: loans for which borrowers cannot pay back principal and interest of loans in full and significant losses will be incurred by the Company even when guarantees are executed.
(5) Loss: principal and interest of loans cannot be recovered or only a small portion can be recovered after taking all possible measures and resorting to necessary legal procedures. Five-category loan classifications are re-examined on a quarterly basis. Adjustments are made to these classifications as necessary according to customers’ operational and financial position with loan loss reserves increased on a specific basis. The Guideline stipulates that micro-credit companies, which are limited to provide short-term loans and financial guarantee services to only small to medium size businesses, should choose a reasonable methodology to provide allowance for the probable loss from the credit risk, and the allowance should not be less than the allowance amount derived from the five-category analysis. The Company continuously performs the analysis and believes that the allowance amount it provided is consistently more than the allowance amount derived from the five-category analysis. 1.2 Guarantee activities The off-balance sheet commitments arising from guarantee activities carry similar credit risk to loans and the Company takes a similar approach on risk management. Off-balance sheet commitments with credit exposures are also assessed and categorized with reference to the Guideline and include additional amounts on a specific basi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d) Concentration risk As of June 30, 2015 and December 31, 2014, the Company held cash of $693,668 and $4,991,973, respectively that is uninsured by the government authority. To limit exposure to credit risk relating to deposits, the Company primarily places cash deposits only with large financial institutions in the PRC with acceptable credit ratings.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customer accounted for more than 10% of total loan balance as of June 30, 2015 and December 31, 2014.</t>
  </si>
  <si>
    <t>Restricted Cash</t>
  </si>
  <si>
    <t>Restricted Cash [Abstract]</t>
  </si>
  <si>
    <t>RESTRICTED CASH</t>
  </si>
  <si>
    <t>5. RESTRICTED CASH Restricted cash represents cash pledged with banks as guarantor deposit for the Company's guarantee service customers, amounting to $1.2 million and $2.0 million as of June 30, 2015 and December 31, 2014, respectively. The banks providing loans to the Company’s guarantee service customers generally require the Company, as the guarantor of the loans, to pledge a cash deposit usually in the range of 10% to 30% of the guaranteed amount. The deposits are released after the guaranteed bank loans are paid off and the Company’s guarantee obligation expires which is usually within 12 months. At the same time, the Company requires the guarantee service customers to make a deposit to the Company of the same amount as the deposit the Company pledged to the banks for their loans. The Company recorded the deposit received as “deposits payable” on the unaudited consolidated balance sheet. The deposit is returned to the customer after the customer repays the bank loan and the Company’s guarantee obligation expires.</t>
  </si>
  <si>
    <t>Loans Receivable, Net</t>
  </si>
  <si>
    <t>Loans Receivable, Net [Abstract]</t>
  </si>
  <si>
    <t>LOANS RECEIVABLE, NET</t>
  </si>
  <si>
    <t>6. LOANS RECEIVABLE, NET The interest rates on loan issued ranged between 9.6%~19.44% and 9.6% ~ 18% for the six months ended June 30, 2015 and 2014, respectively. 6.1 Loans receivable consist of the following:
June 30, December 31, 2014
(Unaudited)
Business loans $ 51,972,725 $ 52,254,805
Personal loans 25,989,096 29,824,324
Total Loans receivable 77,961,821 82,079,129
Allowance for loan
losses
Collectively assessed (26,195,966 ) (24,490,721 )
Individually assessed - -
Allowance for loan losses (26,195,966 ) (24,490,721 )
Loans receivable, net $ 51,765,855 $ 57,588,408 The Company originates loans to customers located primarily in Wujiang City, Jiangsu Province. This geographic concentration of credit exposes the Company to a higher degree of risk associated with this economic region. All loans are short-term loans that the Company has made to either business or individual customers. As of June 30, 2015 and December 31, 2014, the Company had82 and 101 business loan customers, and 72 and 60 personal loan customers, respectively. Most loans are either guaranteed by a third party whose financial strength is assessed by the Company to be sufficient or secured by collateral. Allowance on loan losses are estimated on quarterly basis in accordance with “The Guidance on Provision for Loan Losses” published by PBOC (Note 7). For the three months ended June 30, 2015 and 2014, a provision of $1,338,787 and $14,759,397 were charged to the unaudited consolidated statement of operations, respectively. 15,347,577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The following table presents nonaccrual loans with aging over 90 days by classes of loan portfolio as of June 30, 2015 and December 31, 2014, respectively:
June 30, December 31, 2014
(Unaudited)
Business loans $ 25,326,136 $ 16,331,544
Personal loans 10,550,712 16,975,317
$ 35,876,848 $ 33,306,861 The following table represents the aging of loans as of June 30, 2015 by type of loan:
1-89 Days 90 - 179 Days Past Due 180 - 365 Days Past Due Over 1 year Past Due Total Past Due Current Total Loans
(Unaudited) (Unaudited) (Unaudited) (Unaudited) (Unaudited) (Unaudited) (Unaudited)
Business loans $ 17,286,323 $ 3,241,226 $ 12,244,631 $ 9,840,279 $ 42,612,459 $ 9,360,266 $ 51,972,725
Personal loans 3,339,445 3,683,211 1,276,077 5,591,424 13,890,157 12,098,939 25,989,096
$ 20,625,768 $ 6,924,437 $ 13,520,708 $ 15,431,703 $ 56,502,616 $ 21,459,205 $ 77,961,821 The following table represents the aging of loans as of December 31, 2014 by type of loan:
1-89 Days 90 - 179 Days Past Due 180 - 365 Days Past Due Over 1 year Past Due Total Past Due Current Total Loans
Business loans $ 11,112,919 $ 5,043,931 $ 8,595,516 $ 2,692,097 $ 27,444,463 $ 24,810,342 $ 52,254,805
Personal loans 728,929 9,406,980 7,373,088 195,249 17,704,246 12,120,078 29,824,324
$ 11,841,848 $ 14,450,911 $ 15,968,604 $ 2,887,346 $ 45,148,709 $ 36,930,420 $ 82,079,129 6.2 Analysis of loans by credit quality indicator The following table summarizes the Company’s loan portfolio by credit quality indicator as of June 30, 2015 and December 31, 2014, respectively:
Five Categories June 30, % December 31, 2014 %
(Unaudited) (Unaudited)
Pass $ 2,576,609 3.3 % 32,129,840 39.1 %
Special mention 23,629,822 30.3 % 4,165,311 5.1 %
Substandard 7,439,630 9.5 % 2,501,627 3.0 %
Doubtful 40,904,592 52.5 % 39,559,908 48.2 %
Loss 3,411,168 4.4 % 3,722,443 4.5 %
Total $ 77,961,821 100 % 82,079,129 100 % 6.3 Analysis of loans by collateral The following table summarizes the Company’s loan portfolio by collateral as of June 30, 2015:
June 30, 2015
Business Personal Total
(Unaudited) (Unaudited) (Unaudited)
Guarantee backed loans $ 47,630,873 $ 24,515,835 $ 72,146,708
Pledged assets backed loans 3,687,059 1,473,261 5,160,320
Collateral backed loans 654,793 - 654,793
$ 51,972,725 $ 25,989,096 $ 77,961,821 The following table summarizes the Company’s loan portfolio by collateral as of December 31, 2014:
December 31, 2014
Business Personal Total
Guarantee backed loans $ 47,613,818 $ 27,445,541 $ 75,059,359
Pledged assets backed loans 3,990,157 2,378,783 6,368,940
Collateral backed loans 650,830 - 650,830
$ 52,254,805 $ 29,824,324 $ 82,079,129 Collateral Backed Loans A collateral backed loan is a loan in which the borrower puts up an asset under their ownership, possession or control, as collateral for the loan. An asset usually is land use rights, inventory, equipment or buildings. The loan is secured against the collateral and we do not take physical possession of the collateral at the time the loan is made. We will verify ownership of the collateral and then register the collateral with the appropriate government agencies to complete the secured transaction. In the event that the borrower defaults, we can then take possession of the collateral asset and sell it to recover the outstanding balance owed. If the sale proceed of the collateral asset is not sufficient to pay off the debt, we will file a lawsuit against the borrower and seek payment for the remaining balance. Pledged Asset Backed Loans Pledged loans are loans with pledged assets. The pledged assets are usually certificates of deposit. Lenders take physical possession of the pledged assets at the time the loan is made and do not need to register them with government agencies to secure the loan. If the borrower defaults, we can sell the assets to recover the outstanding balance owed. Both collateral loans and pledged loans are considered secured loans. The amount of a loan that lenders provide depends on the value of the collateral pledged. Beginning 2011, the Company does not provide unsecured loans. Guarantee Backed Loans A guaranteed loan is a loan guaranteed by a third party who is usually a corporation or high net worth individual. As of June 30, 2015 and December 31, 2014, guaranteed loans make up 92.5% and 91.4% of our direct loan portfolio, respectively.</t>
  </si>
  <si>
    <t>Allowance for Loan Losses</t>
  </si>
  <si>
    <t>Allowance for Loan Losses [Abstract]</t>
  </si>
  <si>
    <t>ALLOWANCE FOR LOAN LOSSES</t>
  </si>
  <si>
    <t xml:space="preserve">7.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For the purpose of calculating portfolio-level reserves, we have grouped our loans into two portfolio segments: Corporate and Personal. The allowance consists of the combination of a quantitative assessment component based on statistical models, a retrospective evaluation of actual loss information to loss forecasts, value of collaterals and could include a qualitative component based on management judg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In addition, the Company also calculates the provision amount in accordance with PRC regulation “The Guidance for Loan Losses” (“The Provision Guidance”) issued by PBOC and is applied to all financial institutes as below:
1. General Reserve - is based on total loan receivable balance and to be used to cover unidentified probable loan loss. The General Reserve is required to be no less than 1% of total loan receivable balance.
2. Specific Reserve - is based on the level of loss of each loan after categorizing the loan according to their risk. According to the so-called “Five-Tier Principle” set forth in the Provision Guidance, the loans are categorized as “pass”, “special-mention”, “substandard”, “doubtful” or “loss”. Normally, the provision rate is 2% for “special-mention”, 25% for “substandard”, 50% for “doubtful” and 100% for “loss”.
3. Special Reserve - is fund set aside covering losses due to risks related to a particular country, region, industry or type of loans. The reserve rate could be decided based on management estimate of loan collectability. To the extent the general loan loss reserve rate of 1% as required by PBOC differs from management’s estimates, the management elects to use the higher rate. As of June 30, 2015, the Company utilized Specific Reserve in estimating the loan loss as it is higher than the amount calculated based on the General Reserve. While management uses the best information available to make loan loss allowance evaluations, adjustments to the allowance may be necessary based on changes in economic and other conditions or changes in accounting guidance. The following tables present the activity in the allowance for loan losses and related recorded investment in loans receivable by classes of the loans individually and collectively evaluated for impairment as of and for the three months ended June 30, 2015 and 2014:
Business Loans Personal Loans Total
(Unaudited) (Unaudited) (Unaudited)
For the three months ended June 30, 2015
Beginning balance $ 15,825,806 $ 8,958,615 $ 24,784,421
Charge-offs - - -
Recoveries - - -
Provisions 772,716 638,829 1,411,545
Ending balance 16,598,522 9,597,444 26,195,966
Ending balance: individually evaluated for impairment - - -
Ending balance: collectively evaluated for impairment $ 16,598,522 $ 9,597,444 $ 26,195,966
Business Loans Personal Loans Total
(Unaudited) (Unaudited) (Unaudited)
For the three months ended June 30, 2014
Beginning balance $ 1,438,275 $ 510,125 $ 1,948,400
Charge-offs (784,308 ) (730,935 ) (1,515,243 )
Recoveries - - -
Provisions 9,475,422 5,253,406 14,728,828
Ending balance 10,129,389 5,032,596 15,161,985
Ending balance: individually evaluated for impairment - - -
Ending balance: collectively evaluated for impairment $ 10,129,389 $ 5,032,596 $ 15,161,985 The following tables present the activity in the allowance for loan losses and related recorded investment in loans receivable by classes of the loans individually and collectively evaluated for impairment as of and for the six months ended June 30, 2015 and 2014:
Business Loans Personal Loans Total
(Unaudited) (Unaudited) (Unaudited)
For the six months ended June 30, 2015
Beginning balance $ 14,836,650 $ 9,654,071 $ 24,490,721
Charge-offs - - -
Recoveries - (56,627 ) (56,627 )
Provisions 1,761,872 - 1,761,872
Ending balance 16,598,522 9,597,444 26,195,966
Ending balance: individually evaluated for impairment - - -
Ending balance: collectively evaluated for impairment $ 16,598,522 $ 9,597,444 $ 26,195,966
Business Loans Personal Loans Total
(Unaudited) (Unaudited) (Unaudited)
For the six months ended June 30, 2014
Beginning balance $ 1,049,836 $ 326,112 $ 1,375,948
Charge-offs (784,308 ) (730,935 ) (1,515,243 )
Recoveries - - -
Provisions 9,863,861 5,437,419 15,301,280
Ending balance 10,129,389 5,032,596 15,161,985
Ending balance: individually evaluated for impairment - - -
Ending balance: collectively evaluated for impairment $ 10,129,389 $ 5,032,596 $ 15,161,985 The following table presents the classes of the loan portfolio summarized by the aggregate pass rating and the classified ratings of special mention, substandard, doubtful and loss within the Company's internal risk rating system as of June 30, 2015:
Pass Special Mention Substandard Doubtful Loss Total
(Unaudited) (Unaudited) (Unaudited) (Unaudited) (Unaudited) (Unaudited)
Business loans $ 1,964,379 $ 19,002,096 $ 3,481,182 $ 24,353,768 $ 3,171,300 $ 51,972,725
Personal loans 612,230 4,627,726 3,958,448 16,550,824 239,868 25,989,096
$ 2,576,609 $ 23,629,822 $ 7,439,630 $ 40,904,592 $ 3,411,168 $ 77,961,821 The following table presents the classes of the loan portfolio summarized by the aggregate pass rating and the classified ratings of special mention, substandard, doubtful and loss within the Company's internal risk rating system as of December 31, 2014:
Pass Special Mention Substandard Doubtful Loss Total
Business loans $ 20,628,050 $ 3,465,669 $ 2,115,197 $ 22,561,860 $ 3,484,029 $ 52,254,805
Personal loans 11,501,790 699,642 386,430 16,998,048 238,414 29,824,324
$ 32,129,840 $ 4,165,311 $ 2,501,627 $ 39,559,908 $ 3,722,443 $ 82,079,129 </t>
  </si>
  <si>
    <t>Loan Impairment</t>
  </si>
  <si>
    <t>Loan Impairment [Abstract]</t>
  </si>
  <si>
    <t>LOAN IMPAIRMENT</t>
  </si>
  <si>
    <t>8.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Even though the Company allows a one-time loan extension with a period up to the original loan period, which is usually twelve months. Such extension is not considered to be a troubled debt restructuring because the Company does not grant a concession to borrowers. The principal of the loan remains the same and the interest rate is fixed at the current interest rate at the time of extension. Therefore, there were no troubled debt restructurings during the three months and six months ended June 30, 2015 and 2014, respectively.</t>
  </si>
  <si>
    <t>Guarantee Paid On Behalf Of Guarantee Customers</t>
  </si>
  <si>
    <t>Guarantee Paid on Behalf of Guarantee Customers [Abstract]</t>
  </si>
  <si>
    <t>GUARANTEE PAID ON BEHALF OF GUARANTEE CUSTOMERS</t>
  </si>
  <si>
    <t>9. GUARANTEE PAID ON BEHALF OF GUARANTEE CUSTOMERS
June 30, December 31, 2014
(Unaudited)
Guarantee paid on behalf of guarantee service customers $ 14,290,160 $ 10,740,059 Guarantee paid on behalf of guarantee service customers represents payment made by the Company to banks on behalf of thirty-one of its guarantee service customers who defaulted on their loan repayments to the banks. Management performs an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As of June 30, 2015 and December 31, 2014, the Company accrued allowance on the balance in “accrual for financial guarantee services” in the value of $7,297,319 and $5,546,128, respectively.</t>
  </si>
  <si>
    <t>Other Assets</t>
  </si>
  <si>
    <t>Other Assets [Abstract]</t>
  </si>
  <si>
    <t>OTHER ASSETS</t>
  </si>
  <si>
    <t>10. OTHER ASSETS Other assets as of June 30, 2015 and December 31, 2014 consisted of:
June 30, December 31, 2014
(Unaudited)
Prepaid bank service charges $ 13,679 $ 33,767
Prepaid expenses to investor relationship service providers (Note 21) - 265,591
Other prepaid expense 72,027 -
Deposit for court filing fees and legal fees 434,966 53,318
Other receivables 49,230 34,551
$ 569,902 $ 387,227 Deposit for court filing fees and legal fees will be claimed from default customers.</t>
  </si>
  <si>
    <t>Net Investment in Direct Financing Lease</t>
  </si>
  <si>
    <t>Net Investment in Direct Financing Lease [Abstract]</t>
  </si>
  <si>
    <t>NET INVESTMENT IN DIRECT FINANCING LEASE</t>
  </si>
  <si>
    <t xml:space="preserve">11. NET INVESTMENT IN DIRECT FINANCING LEASE On September 25, 2014, PFL entered into a finance lease agreement for the leasing of manufacturing equipment with a total lease receivable of $2.73 million. The lease bears an interest rate of 10.36% per annum. . On October 13, 2014, PFL entered into another finance lease agreement for the leasing of manufacturing equipment with a total lease receivable of $2.88 million. The lease bears an interest rate of 11.11% per annum. Future minimum lease receipts under non-cancellable finance lease arrangements are as follows:
June 30, December 31, 2014
(Unaudited)
Within 1 year $ 3,382,006 $ 2,549,619
2 years 1,306,312 1,981,777
3 years 320,849 797,267
Total minimum lease receipts 5,009,167 5,328,663
Less: amount representing interest (585,376 ) (614,280 )
Present value of minimum lease receipts $ 4,423,791 $ 4,714,383 Following is a summary of the components of the Company’s net investment in direct financing leases as of June 30, 2015 and December 31, 2014:
June 30, December 31, 2014
(Unaudited)
Total minimum lease payments to be received $ 5,009,167 $ 5,328,663
Less: Amounts representing estimated executory costs - -
Minimum lease payments receivable 5,009,167 5,328,663
Less Allowance for uncollectible (104,955 ) (610,153 )
Net minimum lease payments receivable 4,904,212 4,718,510
Estimated residual value of leased property - -
Less: Unearned income (585,376 ) (614,280 )
Net investment in direct financing lease $ 4,318,836 $ 4,104,230 </t>
  </si>
  <si>
    <t>Property and Equipment</t>
  </si>
  <si>
    <t>Property and Equipment [Abstract]</t>
  </si>
  <si>
    <t>PROPERTY AND EQUIPMENT</t>
  </si>
  <si>
    <t>12. PROPERTY AND EQUIPMENT The Company’s property and equipment used to conduct day-to-day business are recorded at cost less accumulated depreciation. Depreciation expenses are calculated using straight-line method over the estimated useful life with 5% salvage value below: Property and equipment consist of the following:
Useful Life June 30, December 31, 2014
(Unaudited)
Furniture and fixtures 5 $ 23,656 $ 23,513
Vehicles 4 162,896 242,876
Electronic equipment 3 127,566 125,333
Leasehold improvement 3 181,511 180,413
Less: accumulated depreciation (409,924 ) (429,981 )
Property and equipment, net $ 85,705 $ 142,154 During the six months ended June 30, 2015, the Company disposed of two vehicles with net book value of $4,073 (original cost of $81,459, accumulated depreciation of $77,386). The Company generated non-interest income of $14,585 from the disposal. Depreciation expense totaled $27,404 and $27,939 for the three months ended June 30, 2015 and 2014, respectively. Depreciation expense totaled $54,563 and $55,890 for the six months ended June 30, 2015 and 2014, respectively.</t>
  </si>
  <si>
    <t>Intangible Asset</t>
  </si>
  <si>
    <t>Intangible Asset [Abstract]</t>
  </si>
  <si>
    <t>INTANGIBLE ASSET</t>
  </si>
  <si>
    <t>13. INTANGIBLE ASSET Intangible asset represents the software used for P2P platform, the useful life is estimated at 5 years.
June 30, December 31, 2014
(Unaudited)
Software $ 7,150 $ 14,530 Amortization expense totaled $1,235 and $0 for the three months ended June 30, 2015 and 2014, respectively. Amortization expense totaled $7,449 and $0 for the six months ended June 30, 2015 and 2014, respectively.</t>
  </si>
  <si>
    <t>Short-Term Bank Loans</t>
  </si>
  <si>
    <t>Short-Term Bank Loans [Abstract]</t>
  </si>
  <si>
    <t>SHORT-TERM BANK LOANS</t>
  </si>
  <si>
    <t>14. SHORT-TERM BANK LOANS
Bank Name Interest rate Term
June 30, 2015 December 31,
(Unaudited)
Agricultural Bank Of China Fixed annual rate of 6.72% From October 17, 2014 to October 16, 2015 $ 3,765,060 $ 8,948,910
Agricultural Bank Of China Fixed annual rate of 6.72% From October 31, 2014 to October 30, 2015 2,455,474 2,440,612
$ 6,220,534 $ 11,389,522 During the six month ended June 30, 2015, the Company prepaid bank borrowings of $5,224,149. As of June 30, 2015 and December 31, 2014, the short-term bank loans have maturity terms within 1 year. These loans as of June 30, 2015 and December 31, 2014 were guaranteed by the Wujiang Luxiang shareholders. Interest expense incurred on short-term loans for the three months ended June 30, 2015 and 2014 was $152,664 and $247,935, respectively. Interest expense incurred
on short-term loans for the six months ended June 30, 2015 and 2014 was $325,830 and $493,125, respectively.</t>
  </si>
  <si>
    <t>Deposits Payable</t>
  </si>
  <si>
    <t>Deposits Payable [Abstract]</t>
  </si>
  <si>
    <t>DEPOSITS PAYABLE</t>
  </si>
  <si>
    <t>15. DEPOSITS PAYABLE Deposits payable are security deposits required from customers in order to obtain loans and guarantees from the Company. The deposits are refundable to the customers when the customers fulfill their obligations under loan and guarantee contracts.</t>
  </si>
  <si>
    <t>Unearned Income</t>
  </si>
  <si>
    <t>Unearned Income From Guarantee Services And Financing Lease Services [Abstract]</t>
  </si>
  <si>
    <t>UNEARNED INCOME FROM GUARANTEE SERVICES AND FINANCING LEASE SERVICES</t>
  </si>
  <si>
    <t>16. UNEARNED INCOME The Company receives guarantee commissions in full at the inception and records unearned income before amortizing it throughout the guarantee service life. Unearned income from guarantee services was $32,202 and $109,439 as of June 30, 2015 and December 31, 2014, respectively. The Company receives financing leasing service commissions at the inception and records unearned income before amortizing it throughout the guarantee service life. Unearned income from financing leasing services was $87,988 and $73,218 as of June 30, 2015 and December 31, 2014, respectively</t>
  </si>
  <si>
    <t>Other Current Liabilities</t>
  </si>
  <si>
    <t>Other Current Liabilities [Abstract]</t>
  </si>
  <si>
    <t>OTHER CURRENT LIABILITIES</t>
  </si>
  <si>
    <t xml:space="preserve">17. OTHER CURRENT LIABILITIES Other current liabilities as of June 30, 2015 and December 31, 2014 consisted of:
June 30, December 31, 2014
(Unaudited)
Accrued payroll $ 58,437 $ 84,791
Accrued rental fee 65,846 -
Other tax payable 2,888 99,335
Other payable 11,950 11,877
$ 139,121 $ 196,003 </t>
  </si>
  <si>
    <t>Other Operating Expense</t>
  </si>
  <si>
    <t>Other Operating Expense [Abstract]</t>
  </si>
  <si>
    <t>OTHER OPERATING EXPENSE</t>
  </si>
  <si>
    <t>18. OTHER OPERATING EXPENSE Other operating expense for the three and six months ended June 30, 2015 and 2014 consisted of:
For the Three Months Ended For the Six Months Ended
2015 2014 2015 2014
(Unaudited) (Unaudited) (Unaudited) (Unaudited)
Depreciation $ 28,639 $ 27,939 $ 62,012 $ 55,890
Travel expenses 4,896 13,591 5,862 28,331
Entertainment expenses 6,140 7,432 15,270 32,911
Promotion expenses - - 260 7,111
Legal and consulting
expenses 238,969 358,492 833,521 494,613
Car expenses 10,735 18,882 27,916 43,317
Bank charges 10,921 74,950 22,398 138,946
Audit-related expense 132,672 13,808 230,450 133,280
Insurance expense - 70,875 - 141,750
Other expenses 82,927 14,411 146,540 56,345
Total $ 515,899 $ 600,380 $ 1,344,229 $ 1,132,494 The legal and consulting expenses mainly consisted of lawsuit fees for outstanding loans and financial guarantees and consulting fees for certain investment relationship service providers.</t>
  </si>
  <si>
    <t>Employee Retirement Benefit</t>
  </si>
  <si>
    <t>Employee Retirement Benefit [Abstract]</t>
  </si>
  <si>
    <t>EMPLOYEE RETIREMENT BENEFIT</t>
  </si>
  <si>
    <t>19. EMPLOYEE RETIREMENT BENEFIT The Company has made employee benefit contribution in accordance with relevant Chinese regulations, including retirement insurance, unemployment insurance, medical insurance, housing fund, work injury insurance and maternity insurance. The Company recorded the contribution in the salary and employee charges when incurred. The contributions made by the Company were $21,029 and $20,580 for the three months ended June 30, 2015 and 2014, respectively, and $37,634 and $42,936 for the six months ended June 30, 2015 and 2014, respectively.</t>
  </si>
  <si>
    <t>Distribution of Profit</t>
  </si>
  <si>
    <t>Distribution of Profit [Abstract]</t>
  </si>
  <si>
    <t>DISTRIBUTION OF PROFIT</t>
  </si>
  <si>
    <t>20. DISTRIBUTION OF PROFIT The Company did not distribute any dividend to its shareholders for the three months and six months ended June 30, 2015 and 2014, respectively.</t>
  </si>
  <si>
    <t>Capital Transaction</t>
  </si>
  <si>
    <t>Capital Transaction [Abstract]</t>
  </si>
  <si>
    <t>CAPITAL TRANSACTION</t>
  </si>
  <si>
    <t>21. CAPITAL TRANSACTION Secondary Public Offering On May 13, 2014, the Company closed its second public offering (“Follow-on Offering”) of 1,750,000 shares of Common Stock and 1,750,000 warrants to purchase an additional 875,000 shares of Common Stock. The public offering price of the shares was $3.99 per share and the offering pricing for the warrants was $0.01 per warrant. 1,650,386 shares of Common Stock were newly issued by the Company and 99,614 shares of Common Stock were sold by certain selling stockholders. On June 12, 2014, the representative in the Follow-on Offering exercised its over-allotment option to purchase 252,000 warrants to purchase 126,250 shares of Common Stock. The total gross proceeds in the Follow-on Offering and the over-allotment were $6.6 million. After deducting underwriting discounts and commissions and offering expenses payable by the Company and the proceeds to the selling stockholders, the aggregate net proceeds received by the Company totaled approximately $5.7 million. Common Stock The Company is authorized to issue up to 100,000,000 shares of Common Stock. As of December 31, 2014, there were 12,255,062 shares of Common Stock issued and outstanding. On April 30 2015, the Company issued 60,000 unregistered shares to Long Yi, the Company’s CFO, and 75,000 unregistered shares to Jingen Lin, the Company’s CEO, in the total amount of $248,400, for their services provided. As of June 30, 2015 and December 31, 2014, there were 12,390,062 and 12,255,062 shares of Common Stock issued and outstanding, respectively. Warrants The IPO underwriters’ and their affiliates’ received warrants to purchase an aggregate of 95,900 shares of Common Stock, which are exercisable at any time, and from time to time, in whole or in part, during the three-year period from February 10, 2014. The warrants are initially exercisable at a per share price of $6.50. Warrants to purchase an aggregate of 875,000 shares of Common Stock were issued in the Follow-on Offering on May 13, 2014. The issuance price was $0.01 per warrant, and the warrants are exercisable at any time, and from time to time, in whole or in part, during the three-year period from May 13, 2014. The warrants are initially exercisable at a per share price of $5.60 and are recorded as additional paid-in capital. Warrants to purchase 252,500 shares of Common Stock were issued to the underwriters in the Follow-on Offering. The warrants have a cashless exercise provision and are exercisable at any time, and from time to time, in whole or in part, during the three-year period from May 13, 2014. The warrants are initially exercisable at a per share price of $4.80 and are recorded as additional paid-in capital. Preferred Stock The Company is authorized to issue up to 10,000,000 shares of preferred stock, of which 1,000,000 shares are designated as Series A Convertible Preferred Stock (the “Series A Stock”) and 5,000,000 shares are designated as Series B Convertible Preferred Stock (the “Series B Stock”). The Series A Stock ranked (i) prior to the Common Stock and to all other classes and series of equity securities of the Company which by their terms do not rank senior to the Series A Stock, and (ii) junior to any class or series of equity securities which by its terms ranked senior to the Series A Stock. The Series A Stocks was subordinate to and ranked junior to all indebtedness of the Company. Each share of the Series A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A Stock was equal to the purchase price of the Series A Stock divided by a per share conversion price of 50% of the price of a share of Common Stock in the IPO. No new shares were issued by the Company at the conversion. In addition, the holders were not permitted to convert their preferred stock prior to consummation of the IPO. The Series B Preferred Stock ranked (i) prior to the Common Stock and to all other classes and series of equity securities of the Company which by their terms do not rank senior to the Series B Preferred Stock and (ii) junior to any class or series of equity securities which by its terms ranked senior to the Series B Preferred Stock. The Series B Stock was subordinate to and ranked junior to all indebtedness of the Company. Each share of the Series B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B Stock was equal to the purchase price of the Series B Stock divided by a per share conversion price of 25% of the price of a share of Common Stock in the IPO. No new shares were issued by the Company at the conversion. In addition, the holders were not permitted to convert their preferred stock prior to consummation of the IPO. Between January 1, 2012 and April 1, 2013, the Company issued a total of 745 shares of Series A Stock to an aggregate of 11 investors pursuant to certain subscription agreements. We received gross proceeds of $372,500 and incurred costs associated with this private placement of $93,125. Between October 12, 2012 and May 8, 2013, the Company issued a total of 760 shares of Series B Stock to an aggregate of 44 investors pursuant to certain subscription agreements. We received gross proceeds of $380,000 and incurred costs associated with this private placement of $95,000. On August 16, 2013 when the Company closed its IPO, all outstanding shares of the Series A Stock and Series B Stock were converted into an aggregate of 348,462 shares of already issued and outstanding Common Stock beneficially owned by a consultant who received our shares on December 19, 2011, automatically and without any action on the part of the holder thereof. The per share conversion price of Series A Stock and Series B Stock was equal to $3.25 and $1.63, respectively. The discount on the Series A and B Stock was accounted for as a beneficial conversion feature upon conversion. The total amount of discount was $752,500, which was accounted for as a reduction to retained earnings and an offsetting increase to additional paid in capital in the Company's financial statements.</t>
  </si>
  <si>
    <t>Statutory Reserve</t>
  </si>
  <si>
    <t>Statutory Reserve [Abstract]</t>
  </si>
  <si>
    <t>STATUTORY RESERVE</t>
  </si>
  <si>
    <t xml:space="preserve">22. STATUTORY RESERVE In accordance with the PRC Regulations on Enterprises with Foreign Investment and the articles of association of the Company’s PRC subsidiaries, a foreign-invested enterprise established in the PRC is required to provide statutory reserve, which is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The Company allocates 15% of its annual after-tax profit to the statutory reserve. The statutory reserve can only be used for specific purposes and are not distributable as cash dividends. WFOE was established as a foreign-invested enterprise and, therefore, is subject to the above mandated restrictions on distributable profits. </t>
  </si>
  <si>
    <t>Loss Per Common Share</t>
  </si>
  <si>
    <t>Loss Per Common Share [Abstract]</t>
  </si>
  <si>
    <t>LOSS PER COMMON SHARE</t>
  </si>
  <si>
    <t>23. LOSS PER COMMON SHARE The following table sets forth the computation of basic and diluted loss per common share for the three months and six months ended June 30, 2015 and 2014, respectively:
For the Three Months Ended For the Six Months Ended
June 30, June 30,
2015 2014 2015 2014
(Unaudited) (Unaudited) (Unaudited) (Unaudited)
Net loss attributable to the common shareholders $ (2,370,536 ) $ (17,192,382 ) $ (3,527,567 ) $ (16,098,749 )
Basic weighted-average common shares outstanding 12,345,557 11,315,900 12,300,559 10,935,530
Effect of dilutive securities - - - -
Diluted weighted-average common shares outstanding 12,345,557 11,315,900 12,300,559 10,935,530
Loss per share:
Basic $ (0.192 ) $ (1.519 ) $ (0.287 ) $ (1.472 )
Diluted $ (0.192 ) $ (1.519 ) $ (0.287 ) $ (1.472 ) Basic loss per share is computed by dividing the net loss by the weighted average number of common shares outstanding during the period. Diluted loss per share is the same as basic earnings per share due to the lack of dilutive items in the Company and the fact that Company is in net loss position for the three months and six months ended June 30, 2015 and June 30, 2014, respectively.</t>
  </si>
  <si>
    <t>Income Taxes and Tax Receivable</t>
  </si>
  <si>
    <t>Income Taxes and Tax Receivable [Abstract]</t>
  </si>
  <si>
    <t>INCOME TAXES AND TAX RECEIVABLE</t>
  </si>
  <si>
    <t>24. INCOME TAXES AND TAX RECEIVABLE Effective January 1, 2008, the New Taxation Law of PRC stipulates that domestically owned enterprises and foreign invested enterprises (the “FIEs”) are subject to a uniform tax rate of 25%. While the New Tax Law equalizes the tax rates for FIEs and domestically owned enterprises, preferential tax treatment may continue to be given to companies in certain encouraged sectors and to entities classified as high-technology companies, regardless of whether these are domestically-owned enterprises or FIEs. In November 2009, the Jiangsu Province Government issued Su Zheng Ban Fa [2009] No. 132 which The Company evaluates the level of authority for each uncertain tax position (including the potential application of interest and penalties) based on the technical merits, and measures the unrecognized benefits associated with the tax positions. For the six months ended June 30, 2015 and 2014, the Company had no unrecognized tax benefits. For the six months ended June 30, 2015, the Company had net tax operating losses from its PRC subsidiaries and its consolidated VIE of $912,324 which will expire in the year ending December 31, 2020. As of June 30, 2015, the Company has carry-forward tax operating losses from its PRC subsidiaries and its consolidated VIE of $21,263,660, which will expire from the year ending December 31, 2019 to 2020. The Company recognized deferred income tax assets of $4,182,511 as of June 30, 2015. However, the Company estimates there will be no sufficient net income before income tax from years ending December 31, 2015 to 2020 to realize the deferred income tax assets. The Company provided valuation allowance for deferred income tax assets of $4,182,511 as of June 30, 2015. The Company does not anticipate any significant increase to its liability for unrecognized tax benefit within the next 12 months. The Company will classify interest and penalties related to income tax matters, if any, in income tax expense. Income tax receivable and income tax payable are comprised of:
June 30, December 31, 2014
(Unaudited)
Tax receivable, net $ 1,769,403 $ 1,758,693
Tax payable $ 40,664 $ - Income tax receivable represented the income tax refund the Company will receive
from the tax authority in the annual income tax settlement or can deduct future income tax payables. The income tax receivable was mainly generated from the Company’s VIE. Income tax payables represented enterprise income tax at a rate of 25% that the Company accrued but had not paid as of June 30, 2015 and December 31, 2014, respectively. As of June 30, 2015, PFL, one of the Company’s PRC subsidiaries earned taxable profit for the six months ended June 30, 2015, and income tax payable was accrued therefrom. Income tax expense for the six months ended June 30, 2015 and 2014 is comprised of:
For the Six Months Ended
June 30,
2015 2014
(Unaudited) (Unaudited)
Current income tax expense $ 61,507 $ -
Deferred income tax expense 591,752 11,092
Total provision for income taxes $ 653,259 $ 11,092 The Company made taxable profit during the six months period ended June 30, 2015 in PFL, one of the Company’s PRC subsidiaries and accrued current income tax expenses therefrom. The effective tax rates for the three months and six months ended June 30, 2015 and 2014 are 22.73% and 0.27%, respectively. Deferred tax liability arises from government incentive for the purpose of covering the Company’s actual loan losses and ruled that the income tax will be imposed on the subsidy if the purpose is not fulfilled within 5 years after the Company receives the subsidy. As of June 30, 2015, subsidy of $1,075,301 did not fulfill the purpose within due date and the related deferred tax liability was reversed. As of June 30, 2015 and December 31, 2014, the deferred tax liability amounted to $199,390 and $313,874, respectively. As of June 30, 2015 and December 31, 2014, the Company intends to permanently reinvest the undistributed earnings from its foreign subsidiaries to fund future operations. The amount of unrecognized deferred tax liabilities for temporary differences related to investments in foreign subsidiaries is not determined because such a determination is not practicable.</t>
  </si>
  <si>
    <t>Related Party Transactions and Balances</t>
  </si>
  <si>
    <t>Related Party Transactions and Balances [Abstract]</t>
  </si>
  <si>
    <t>RELATED PARTY TRANSACTIONS AND BALANCES</t>
  </si>
  <si>
    <t>25. RELATED PARTY TRANSACTIONS AND BALANCES
1) Nature of relationships with related parties
Name Relationship with the Company
Wujiang Chunjia Textile Trading Co., Ltd (“Chunjia Textile”) Controlled by Huichun Qin
Huichun Qin Non-controlling shareholder and former CEO and chairman of board of directors
2) Related party balances Amount due from related parties were as follows:
June 30, December 31, 2014
(Unaudited)
Chunjia Textile $ 428,915 $ 162,707
Huichun Qin 1,145,996 1,147,088 During the year ended December 31, 2014, the Company provided financial guarantee service for Chunjia Textile to guarantee a loan of $816,193. As of June 30, 2015, the Company repaid Chunjia Textile’s loan on behalf of it for $428,915. The Company accrued provision of $214,458 on the outstanding balance as of June 30, 2015. Huichun Qin transferred $1,145,996 (equivalent of RMB 7 million) to his personal account without proper authorization on July 2, 2014. As of June 30, 2015, Huichun Qin has not repaid the balance. The amount was recorded as a deduction of the Company’s equity as of June 30, 2015 and December 31, 2014, respectively.
3) Related party transactions The Company had no transaction with related parties during the three months and six months ended June 30, 2015.</t>
  </si>
  <si>
    <t>Commitments and Contingencies</t>
  </si>
  <si>
    <t>Commitments and Contingencies [Abstract]</t>
  </si>
  <si>
    <t>COMMITMENTS AND CONTINGENCIES</t>
  </si>
  <si>
    <t>26. COMMITMENTS AND CONTINGENCIES
1) Lease Commitments The Company extended its lease agreement of its principal office for a 5-year period from October 1, 2013 to September 30, 2018. Additionally, the Company leased its new office under a lease agreement from June 1, 2015 to May 31, 2016 during the three months ended June 30, 2015. The following table sets forth the Company’s contractual obligations as of June 30, 2015 in future periods:
Rental payments
(Unaudited)
Year ending June 30, 2016 $ 341,959
Year ending June 30, 2017 341,959
Year ending June 30, 2018 341,959
Year ending June 30, 2019 144,421
Year ending June 30, 2020 and thereafter 150,602
Total $ 1,320,900
2) Guarantee Commitments 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6 to 12 months and the average percentage of the guarantee amount as security deposit is 10% ~ 20%. As of June 30, 2015 and December 31, 2014, the loan amount guaranteed by the Company was $15,223,939 and $21,794,663, respectively, for its financial guarantee service customers.
3) Contingencies The Company is involved in various legal actions arising in the ordinary course of its business. As of June 30, 2015, the Company was involved in 66 collection lawsuits, among which 54 were related to its loan business and 12 were related to guarantee business. The Company initiated legal proceedings to collect delinquent balances from borrowers and guarantees. 22 of these cases with an aggregated claim of $7.7 million have been adjudicated by the Court in favor of the Company and these cases are settled or in the process of enforcement. The remaining 44 cases with an aggregated claim of $23.8 million have not been adjudicated by the Court as of June 30, 2015.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China Commercial Credit, Inc. Zhang Yun v. China Commercial Credit, Inc., et al.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 In re China Commercial Credit Inc. Securities Litigation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The Court has since set September 15, 2015, as the next date to update the Court. After the conference, the Class Plaintiff voluntarily dismissed Jianming Yin, Jinggen Ling and Xiangdong Xiao from the action, and Long Yi agreed to waive service, which left Huichun Qin as the sole remaining defendant to serve. The Company believes that this lawsuit was without merit and intends to vigorously defend against it. At the early stage of the proceedings, the Company is not able to estimate the probability of success or loss. On February 3, 2015, a purported shareholder Kiram Kodali filed a putative shareholder derivative complaint in the United States District Court for the Southern District of New York, captioned Kiran Kodali v. Huichun Qin, et al On May 18, 2015, WFOE filed a civil complaint against Huichun Qin with the Wujiang Region Suzhou City People’s Court claiming Mr. Qin’s misappropriation of RMB 7 million in July 2014. The complaint was rejected due to a procedural issue and the Company is evaluating its strategic options.</t>
  </si>
  <si>
    <t>Subsequent Event</t>
  </si>
  <si>
    <t>Subsequent Event [Abstract]</t>
  </si>
  <si>
    <t>SUBSEQUENT EVENT</t>
  </si>
  <si>
    <t>27. SUBSEQUENT EVENT Contingencies During the period from July 1, 2015 to the date of this report, the Company was involved in two new lawsuits, one is related to its loan business and the other is related to guarantee business. The Company initiated legal proceedings to collect delinquent balance from the borrowers and guarantees. The cases, with total claim of $0.51million are still at the initial stage of the litigation.</t>
  </si>
  <si>
    <t>Summary of Significant Accounting Policies (Policies)</t>
  </si>
  <si>
    <t>Basis of presentation and principle of consolidation</t>
  </si>
  <si>
    <t>(a) Basis of presentation and principle of consolidation The unaudited interim consolidated financial statements are prepared and presented in accordance with accounting principles generally accepted in the United States (“U.S. GAAP”). The interim financial information as of June 30, 2015 and for the three and six months ended June 30, 2015 and 2014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4 filed with the SEC on April 15, 2015. In the opinion of management, all adjustments (which include normal recurring adjustments) necessary to present a fair statement of the Company’s financial position as of June 30, 2015, its results of operations for the three months and six months ended June 30, 2015 and 2014, and its cash flows for the six months ended June 30, 2015 and 2014, as applicable, have been made. The unaudited interim results of operations are not necessarily indicative of the operating results for the full fiscal year or any future periods.</t>
  </si>
  <si>
    <t>Operating segments</t>
  </si>
  <si>
    <t>(b) Operating segments ASC 280, Segment Reporting requires companies to report financial and descriptive information about their reportable operating segments, including segment profit or loss, certain specific revenue and expense items, and segment assets.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registered capital and other borrowings and manage interest rate and credit risk. The Company has only one reportable segment, which is to provide financial services in the PRC domestic market, primarily in Wujiang City, Jiangsu Province. The Company’s chief operating decision-maker (“CODM”) has been identified as the Chief Executive Officer, who reviews operating results to make decisions about allocating resources and assessing performance for both the direct lending and guarantee business and the anticipated financial leasing business. The Company’s net revenues are all generated from customers in the PRC. Hence, the Company operates and manages its business without segments. For the six months ended June 30, 2015 and 2014, there was no one customer that accounted for more than 10% of the Company's revenue.</t>
  </si>
  <si>
    <t>(c) Cash Cash consists of bank deposits with original maturities of three months or less, which are unrestricted as to withdrawal and use The Company maintains accounts at banks and has not experienced any losses from such concentrations.</t>
  </si>
  <si>
    <t>(d) Restricted cash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t>
  </si>
  <si>
    <t>Loans receivable, net</t>
  </si>
  <si>
    <t>(e) Loans receivable, net Loans receivable primarily represent loan amount due from customers. The management has the intent and ability to hold such receivable for the foreseeable future or until maturity or payoff. Loans receivable are recorded at unpaid principal balances, net of allowance for loan losses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6). The Company does not charge loan origination and commitment fees.</t>
  </si>
  <si>
    <t>(f) Allowance for loan losses The allowance for loan losses is increased by charges to income and decreased by charge offs (net of recoveries). Recoveries represent subsequent collection of amounts previously charged-off. The increase in allowance for loan losses is the netting effect of “reversal” and “provision” for both business and personal loans. If the ending balance of the allowance for loan losses after any charge offs (net of recoveries) is less than the beginning balance, it will be recorded as a “reversal”; if it is larger, it will be recorded as a “provision” in the allowance for loan loss. The netting amount of the “reversal” and the “provision” is presented in the consolidated statements of operations and comprehensive income (los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six months or when the court rules against the Company to seize the collateral asset of the delinquent debt from either the guarantor or borrower.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t>
  </si>
  <si>
    <t>(g)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he interest reversed due to the above reason was $2,159,181 and $1,684,691 as of June 30, 2015 and December 31, 2014, respectively.</t>
  </si>
  <si>
    <t>Property and equipment</t>
  </si>
  <si>
    <t>(h)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12.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Impairment of Long-Lived assets</t>
  </si>
  <si>
    <t>(i) Impairment of long-lived assets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three months ended June 30, 2015 and 2014.</t>
  </si>
  <si>
    <t>Fair values of financial instruments</t>
  </si>
  <si>
    <t>(j)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5 and December 31, 2014, financial instruments of the Company primarily comprise of cash, restricted cash, notes receivable, accrued interest receivable, other receivable, short-term bank loans, deposits payable and accrued expenses, which were carried at cost on the consolidated balance sheets, and carrying amounts approximated their fair values because of their generally short maturities.</t>
  </si>
  <si>
    <t>Foreign currency translation</t>
  </si>
  <si>
    <t>(k)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nited State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June 30,
December 31,
Balance sheet items, except for equity accounts 6.1088 6.1460
For the six months ended
2015 2014
Items in the statements of income and comprehensive income, and statements of cash flows 6.1254 6.1419 Transactions denominated in currencies other than the functional currency are translated into prevailing functional currency at the exchange rates prevailing at the dates of the transactions. The resulting exchange differences are included in the consolidated statements of operation and comprehensive loss.</t>
  </si>
  <si>
    <t>Use of estimates</t>
  </si>
  <si>
    <t>(l) Use of estimates The preparation of consolidated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doubtful debts; (ii) estimates of losses on unexpired loan contracts and guarantee service contracts; (iii) accrual of estimated liabilities; (iv) useful lives of long-lived assets; (v) the impairment of long-lived assets; (vi) the valuation allowance of deferred tax assets; and (vii) contingencies and litigation.</t>
  </si>
  <si>
    <t>Revenue recognition</t>
  </si>
  <si>
    <t>(m) Revenue recognition Revenue is recognized when there are probable economic benefits to the Company and when the revenue can be measured reliably, on the following:
● Interest income on loans. Interest on loan receivables is accrued monthly in accordance with their contractual terms and recorded in accrued interest receivable. The Company does not charge prepayment penalty from customers.Additionally, any previously accrued but uncollected interest is discontinued of accrual and reversed, when either (i) reasonable doubt exists as to the full, timely collection of interest or principal or (ii) when a loan becomes past due by more than 90 days.
● Commission on guarantee service. The Company receives the commissions from guarantee services in full at inception and records as unearned income before amortizing it throughout the period of guarantee.
●
Income on direct financing lease. The financing agreements are classified as direct financing lease as prescribed by the Financial Accounting Standards Board ("FASB Codification"). Revenues representing the capitalized costs of the investment are recognized as income upon inception of the leases. The portion of revenues representing the difference between the gross investment in the lease (the sum of the minimum lease payments and the guaranteed residual value, if any) and the sum of the present value of the two components is recorded as unearned income and amortized over the lease term. Taxes assessed by governmental authorities that are directly imposed on revenue-producing transactions between the Company and its customers (which may include, but are not limited to, sales, use, value added and some excise taxes) are excluded from revenues. Lessees are responsible for all taxes, insurance and maintenance costs.
● Non-interest income. Non-interest income mainly includes rental income from the sub-leasing of certain of the Company’s leased office space to third parties and income from disposal of property and equipment.</t>
  </si>
  <si>
    <t>Financial guarantee service contracts</t>
  </si>
  <si>
    <t>(n) Financial guarantee service contracts Financial guarantee service contracts provides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June 30,
December 31,
(Unaudited)
Guarantee $ 15,223,939 $ 21,794,663 A provision for possible loss to be absorbed by the Company for the financial guarantee it provides is recorded as an accrued liability when the guarantees are made and recorded as “Accrual for financial guarantee services” on the consolidated balance sheets. This liability represents probable losses and is increased or decreased by accruing a “Provision on financial guarantee services” against the income of commissions and fees on guarantee services reserve.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Based on the past experience, the Company estimates the probable loss for immature financial guarantee services to be 1% of contract amount and made a provision of $152,239 and $217,947 as of June 30, 2015 and December 31, 2014, respectively for possible credit risk of its guarantees. In addition, the Company accrued specific provisions for repayment on behalf of guarantee customers who defaulted on their loans, in the amount of $7,145,080 and $5,328,181 as of June 30, 2015 and December 31, 2014, respectively. The total accrual for financial guarantee services amounted to $7,297,319 and $5,546,128 as of June 30, 2015 and December 31, 2014, respectively. The Company reviews the provision on a quarterly basis.</t>
  </si>
  <si>
    <t>Non-interest expenses</t>
  </si>
  <si>
    <t>(o) Non-interest expenses Non-interest expenses primarily consist of salary and benefits for employees, traveling cost, entertainment expenses, depreciation of equipment, office rental expenses, professional service fee, office supplies, etc.</t>
  </si>
  <si>
    <t>Income tax</t>
  </si>
  <si>
    <t>(p) Income tax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t>
  </si>
  <si>
    <t>Comprehensive income</t>
  </si>
  <si>
    <t>(q) 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t>
  </si>
  <si>
    <t>Share-based awards</t>
  </si>
  <si>
    <t>(r)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Operating Leases</t>
  </si>
  <si>
    <t>(s) Operating leases The Company leases its principal office under a lease agreement that qualifies as an operating lease. The Company records the rental under the lease agreement in the operating expense when incurred.</t>
  </si>
  <si>
    <t>Commitments and contingencies</t>
  </si>
  <si>
    <t>(t)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Recently issued accounting standards</t>
  </si>
  <si>
    <t>(u) Recently issued accounting standards In January 2015, the Financial Accounting Standards Board (FASB) issued Accounting Standards Update No. 2015-01 about Income Statement-Extraordinary and Unusual Items (Subtopic 225-20).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In February 2015, the FASB issued ASU 2015-02 "Consolidation: Amendments to the Consolidation Analysis" in order to clarify the basis for consolidation of certain legal entities. ASU 2015-02 changes the analysis that a reporting entity must perform to determine whether it should consolidate certain types of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certain legal entities. ASU 2015-02 is effective for public business entities for fiscal years and interim periods beginning on or after December 15, 2015. Early adoption is permitted. The Company is currently assessing the impact of ASU 2015-02 on its consolidated financial position, results of operations and cash flows. In April 2015, the FASB issued ASU No. 2015-03, Simplifying the Presentation of Debt Issuance Costs,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ith early adoption permitted. We do not plan to adopt this standard early and do not expect that it will have a material impact on our consolidated financial statements or disclosures upon adoption.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believes that the adoption of this guidance will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financial statements. 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e December 31, 2014 annual report on Form 10-K and its adoption resulted in the removal of previously
required development stage financial information. ASU 2014-15 – "Presentation of Financial Statements—Going Concern—Disclosure of Uncertainties about an Entity's Ability to Continue as a Going Concern ("ASU 2014-15")."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the Company's first quarter of fiscal 2018.</t>
  </si>
  <si>
    <t>Summary of Significant Accounting Policies (Tables)</t>
  </si>
  <si>
    <t>Adjustments from Translations Recorded as a Separate Component of AOCI in Shareholders Equity - Balance Sheet Components</t>
  </si>
  <si>
    <t xml:space="preserve">June 30,
December 31,
Balance sheet items, except for equity accounts 6.1088 6.1460 </t>
  </si>
  <si>
    <t>Adjustments from Translations Recorded as a Separate Component of AOCI in Shareholders Equity - Statements of Income and Comprehensive Income Components</t>
  </si>
  <si>
    <t xml:space="preserve">For the six months ended
2015 2014
Items in the statements of income and comprehensive income, and statements of cash flows 6.1254 6.1419 </t>
  </si>
  <si>
    <t>Financial Instruments whose Contract Amounts Represent Credit Risk</t>
  </si>
  <si>
    <t xml:space="preserve">June 30,
December 31,
(Unaudited)
Guarantee $ 15,223,939 $ 21,794,663 </t>
  </si>
  <si>
    <t>Variable Interest Entities and Other Consolidation Matters (Tables)</t>
  </si>
  <si>
    <t>Schedule of variable interest entities</t>
  </si>
  <si>
    <t xml:space="preserve">June 30, 2015
December 31,
(Unaudited)
Total assets $ 70,770,536 $ 77,513,966
Total liabilities 15,846,993 19,793,537
For the Three Months Ended
For the Six Months Ended June 30,
2015
2014
2015
2014
(Unaudited) (Unaudited) (Unaudited) (Unaudited)
Revenue $ 858,996 1,770,784 $ 2,151,128 $ 4,963,736
Net loss 2,948,815 16,791,587 3,158,805 15,553,551 </t>
  </si>
  <si>
    <t>Loans Receivable, Net (Tables)</t>
  </si>
  <si>
    <t>Schedule of loans receivable</t>
  </si>
  <si>
    <t xml:space="preserve">June 30, December 31, 2014
(Unaudited)
Business loans $ 51,972,725 $ 52,254,805
Personal loans 25,989,096 29,824,324
Total Loans receivable 77,961,821 82,079,129
Allowance for loan losses
Collectively assessed (26,195,966 ) (24,490,721 )
Individually assessed - -
Allowance for loan losses (26,195,966 ) (24,490,721 )
Loans receivable, net $ 51,765,855 $ 57,588,408 </t>
  </si>
  <si>
    <t>Schedule of nonaccrual loans by classes of loan</t>
  </si>
  <si>
    <t xml:space="preserve">June 30, December 31, 2014
(Unaudited)
Business loans $ 25,326,136 $ 16,331,544
Personal loans 10,550,712 16,975,317
$ 35,876,848 $ 33,306,861 </t>
  </si>
  <si>
    <t>Schedule of the aging of past due loans</t>
  </si>
  <si>
    <t xml:space="preserve">1-89 Days 90 - 179 Days Past Due 180 - 365 Days Past Due Over 1 year Past Due Total Past Due Current Total Loans
(Unaudited) (Unaudited) (Unaudited) (Unaudited) (Unaudited) (Unaudited) (Unaudited)
Business loans $ 17,286,323 $ 3,241,226 $ 12,244,631 $ 9,840,279 $ 42,612,459 $ 9,360,266 $ 51,972,725
Personal loans 3,339,445 3,683,211 1,276,077 5,591,424 13,890,157 12,098,939 25,989,096
$ 20,625,768 $ 6,924,437 $ 13,520,708 $ 15,431,703 $ 56,502,616 $ 21,459,205 $ 77,961,821
1-89 Days 90 - 179 Days Past Due 180 - 365 Days Past Due Over 1 year Past Due Total Past Due Current Total Loans
Business loans $ 11,112,919 $ 5,043,931 $ 8,595,516 $ 2,692,097 $ 27,444,463 $ 24,810,342 $ 52,254,805
Personal loans 728,929 9,406,980 7,373,088 195,249 17,704,246 12,120,078 29,824,324
$ 11,841,848 $ 14,450,911 $ 15,968,604 $ 2,887,346 $ 45,148,709 $ 36,930,420 $ 82,079,129 </t>
  </si>
  <si>
    <t>Schedule of loans portfolio by credit quality indicator</t>
  </si>
  <si>
    <t>Five Categories June 30, % December 31, 2014 %
(Unaudited) (Unaudited)
Pass $ 2,576,609 3.3 % 32,129,840 39.1 %
Special mention 23,629,822 30.3 % 4,165,311 5.1 %
Substandard 7,439,630 9.5 % 2,501,627 3.0 %
Doubtful 40,904,592 52.5 % 39,559,908 48.2 %
Loss 3,411,168 4.4 % 3,722,443 4.5 %
Total $ 77,961,821 100 % 82,079,129 100 %</t>
  </si>
  <si>
    <t>Schedule of loans portfolio by collateral</t>
  </si>
  <si>
    <t xml:space="preserve">June 30, 2015
Business Personal Total
(Unaudited) (Unaudited) (Unaudited)
Guarantee backed loans $ 47,630,873 $ 24,515,835 $ 72,146,708
Pledged assets backed loans 3,687,059 1,473,261 5,160,320
Collateral backed loans 654,793 - 654,793
$ 51,972,725 $ 25,989,096 $ 77,961,821
December 31, 2014
Business Personal Total
Guarantee backed loans $ 47,613,818 $ 27,445,541 $ 75,059,359
Pledged assets backed loans 3,990,157 2,378,783 6,368,940
Collateral backed loans 650,830 - 650,830
$ 52,254,805 $ 29,824,324 $ 82,079,129 </t>
  </si>
  <si>
    <t>Allowance for Loan Losses (Tables)</t>
  </si>
  <si>
    <t>Schedule of allowance for loan losses and related investment</t>
  </si>
  <si>
    <t xml:space="preserve">Business Loans Personal Loans Total
(Unaudited) (Unaudited) (Unaudited)
For the three months ended June 30, 2015
Beginning balance $ 15,825,806 $ 8,958,615 $ 24,784,421
Charge-offs - - -
Recoveries - - -
Provisions 772,716 638,829 1,411,545
Ending balance 16,598,522 9,597,444 26,195,966
Ending balance: individually evaluated for impairment - - -
Ending balance: collectively evaluated for impairment $ 16,598,522 $ 9,597,444 $ 26,195,966
Business Loans Personal Loans Total
(Unaudited) (Unaudited) (Unaudited)
For the three months ended June 30, 2014
Beginning balance $ 1,438,275 $ 510,125 $ 1,948,400
Charge-offs (784,308 ) (730,935 ) (1,515,243 )
Recoveries - - -
Provisions 9,475,422 5,253,406 14,728,828
Ending balance 10,129,389 5,032,596 15,161,985
Ending balance: individually evaluated for impairment - - -
Ending balance: collectively evaluated for impairment $ 10,129,389 $ 5,032,596 $ 15,161,985
Business Loans Personal Loans Total
(Unaudited) (Unaudited) (Unaudited)
For the six months ended June 30, 2015
Beginning balance $ 14,836,650 $ 9,654,071 $ 24,490,721
Charge-offs - - -
Recoveries - (56,627 ) (56,627 )
Provisions 1,761,872 - 1,761,872
Ending balance 16,598,522 9,597,444 26,195,966
Ending balance: individually evaluated for impairment - - -
Ending balance: collectively evaluated for impairment $ 16,598,522 $ 9,597,444 $ 26,195,966
Business Loans Personal Loans Total
(Unaudited) (Unaudited) (Unaudited)
For the six months ended June 30, 2014
Beginning balance $ 1,049,836 $ 326,112 $ 1,375,948
Charge-offs (784,308 ) (730,935 ) (1,515,243 )
Recoveries - - -
Provisions 9,863,861 5,437,419 15,301,280
Ending balance 10,129,389 5,032,596 15,161,985
Ending balance: individually evaluated for impairment - - -
Ending balance: collectively evaluated for impairment $ 10,129,389 $ 5,032,596 $ 15,161,985 </t>
  </si>
  <si>
    <t>Schedule of loan portfolio by the aggregate pass rating and the classified ratings</t>
  </si>
  <si>
    <t xml:space="preserve">Pass Special Mention Substandard Doubtful Loss Total
(Unaudited) (Unaudited) (Unaudited) (Unaudited) (Unaudited) (Unaudited)
Business loans $ 1,964,379 $ 19,002,096 $ 3,481,182 $ 24,353,768 $ 3,171,300 $ 51,972,725
Personal loans 612,230 4,627,726 3,958,448 16,550,824 239,868 25,989,096
$ 2,576,609 $ 23,629,822 $ 7,439,630 $ 40,904,592 $ 3,411,168 $ 77,961,821
Pass Special Mention Substandard Doubtful Loss Total
Business loans $ 20,628,050 $ 3,465,669 $ 2,115,197 $ 22,561,860 $ 3,484,029 $ 52,254,805
Personal loans 11,501,790 699,642 386,430 16,998,048 238,414 29,824,324
$ 32,129,840 $ 4,165,311 $ 2,501,627 $ 39,559,908 $ 3,722,443 $ 82,079,129 </t>
  </si>
  <si>
    <t>Guarantee paid on behalf of guarantee service customers (Tables)</t>
  </si>
  <si>
    <t>Table of guarantee paid on behalf of guarantee service customers</t>
  </si>
  <si>
    <t xml:space="preserve">June 30, December 31, 2014
(Unaudited)
Guarantee paid on behalf of guarantee service customers $ 14,290,160 $ 10,740,059 </t>
  </si>
  <si>
    <t>Other Assets (Tables)</t>
  </si>
  <si>
    <t>Summary of Other Assets</t>
  </si>
  <si>
    <t xml:space="preserve">June 30, December 31, 2014
(Unaudited)
Prepaid bank service charges $ 13,679 $ 33,767
Prepaid expenses to investor relationship service providers (Note 21) - 265,591
Other prepaid expense 72,027 -
Deposit for court filing fees and legal fees 434,966 53,318
Other receivables 49,230 34,551
$ 569,902 $ 387,227 </t>
  </si>
  <si>
    <t>Net Investment in Direct Financing Lease (Tables)</t>
  </si>
  <si>
    <t>Schedule of future minimum lease receipts under non-cancellable finance lease arrangements</t>
  </si>
  <si>
    <t xml:space="preserve">June 30, December 31, 2014
(Unaudited)
Within 1 year $ 3,382,006 $ 2,549,619
2 years 1,306,312 1,981,777
3 years 320,849 797,267
Total minimum lease receipts 5,009,167 5,328,663
Less: amount representing interest (585,376 ) (614,280 )
Present value of minimum lease receipts $ 4,423,791 $ 4,714,383 </t>
  </si>
  <si>
    <t>Summary of components of net investment in direct financing leases</t>
  </si>
  <si>
    <t xml:space="preserve">June 30, December 31, 2014
(Unaudited)
Total minimum lease payments to be received $ 5,009,167 $ 5,328,663
Less: Amounts representing estimated executory costs - -
Minimum lease payments receivable 5,009,167 5,328,663
Less Allowance for uncollectible (104,955 ) (610,153 )
Net minimum lease payments receivable 4,904,212 4,718,510
Estimated residual value of leased property - -
Less: Unearned income (585,376 ) (614,280 )
Net investment in direct financing lease $ 4,318,836 $ 4,104,230 </t>
  </si>
  <si>
    <t>Property and Equipment (Tables)</t>
  </si>
  <si>
    <t>Summary of Property Plant and Equipment</t>
  </si>
  <si>
    <t xml:space="preserve">Useful Life June 30, December 31, 2014
(Unaudited)
Furniture and fixtures 5 $ 23,656 $ 23,513
Vehicles 4 162,896 242,876
Electronic equipment 3 127,566 125,333
Leasehold improvement 3 181,511 180,413
Less: accumulated depreciation (409,924 ) (429,981 )
Property and equipment, net $ 85,705 $ 142,154 </t>
  </si>
  <si>
    <t>Intangible Asset (Tables)</t>
  </si>
  <si>
    <t>Summary of intangible asset</t>
  </si>
  <si>
    <t xml:space="preserve">June 30, December 31, 2014
(Unaudited)
Software $ 7,150 $ 14,530 </t>
  </si>
  <si>
    <t>Short-Term Bank Loans (Tables)</t>
  </si>
  <si>
    <t>Summary of Short Term Bank Loans</t>
  </si>
  <si>
    <t xml:space="preserve">Bank Name Interest rate Term
June 30, 2015 December 31,
(Unaudited)
Agricultural Bank Of China Fixed annual rate of 6.72% From October 17, 2014 to October 16, 2015 $ 3,765,060 $ 8,948,910
Agricultural Bank Of China Fixed annual rate of 6.72% From October 31, 2014 to October 30, 2015 2,455,474 2,440,612
$ 6,220,534 $ 11,389,522 </t>
  </si>
  <si>
    <t>Other Current Liabilities (Tables)</t>
  </si>
  <si>
    <t>Schedule of other current liabilities</t>
  </si>
  <si>
    <t xml:space="preserve">June 30, December 31, 2014
(Unaudited)
Accrued payroll $ 58,437 $ 84,791
Accrued rental fee 65,846 -
Other tax payable 2,888 99,335
Other payable 11,950 11,877
$ 139,121 $ 196,003 </t>
  </si>
  <si>
    <t>Other Operating Expense (Tables)</t>
  </si>
  <si>
    <t>Schedule of other operating expense</t>
  </si>
  <si>
    <t xml:space="preserve">For the Three Months Ended For the Six Months Ended
2015 2014 2015 2014
(Unaudited) (Unaudited) (Unaudited) (Unaudited)
Depreciation $ 28,639 $ 27,939 $ 62,012 $ 55,890
Travel expenses 4,896 13,591 5,862 28,331
Entertainment expenses 6,140 7,432 15,270 32,911
Promotion expenses - - 260 7,111
Legal and consulting expenses 238,969 358,492 833,521 494,613
Car expenses 10,735 18,882 27,916 43,317
Bank charges 10,921 74,950 22,398 138,946
Audit-related expense 132,672 13,808 230,450 133,280
Insurance expense - 70,875 - 141,750
Other expenses 82,927 14,411 146,540 56,345
Total $ 515,899 $ 600,380 $ 1,344,229 $ 1,132,494 </t>
  </si>
  <si>
    <t>Loss Per Common Share (Tables)</t>
  </si>
  <si>
    <t>Summary of Computation of Basic and Diluted Earnings per Common Share</t>
  </si>
  <si>
    <t xml:space="preserve">For the Three Months Ended For the Six Months Ended
June 30, June 30,
2015 2014 2015 2014
(Unaudited) (Unaudited) (Unaudited) (Unaudited)
Net loss attributable to the common shareholders $ (2,370,536 ) $ (17,192,382 ) $ (3,527,567 ) $ (16,098,749 )
Basic weighted-average common shares outstanding 12,345,557 11,315,900 12,300,559 10,935,530
Effect of dilutive securities - - - -
Diluted weighted-average common shares outstanding 12,345,557 11,315,900 12,300,559 10,935,530
Loss per share:
Basic $ (0.192 ) $ (1.519 ) $ (0.287 ) $ (1.472 )
Diluted $ (0.192 ) $ (1.519 ) $ (0.287 ) $ (1.472 ) </t>
  </si>
  <si>
    <t>Income Taxes and Tax Receivable (Tables)</t>
  </si>
  <si>
    <t>Schedule of income tax receivable and income tax payable</t>
  </si>
  <si>
    <t xml:space="preserve">June 30, December 31, 2014
(Unaudited)
Tax receivable, net $ 1,769,403 $ 1,758,693
Tax payable $ 40,664 $ - </t>
  </si>
  <si>
    <t>Summary of income tax expense</t>
  </si>
  <si>
    <t xml:space="preserve">For the Six Months Ended
June 30,
2015 2014
(Unaudited) (Unaudited)
Current income tax expense $ 61,507 $ -
Deferred income tax expense 591,752 11,092
Total provision for income taxes $ 653,259 $ 11,092 </t>
  </si>
  <si>
    <t>Related Party Transactions and Balances (Tables)</t>
  </si>
  <si>
    <t>Summary of related party transactions</t>
  </si>
  <si>
    <t xml:space="preserve">June 30, December 31, 2014
(Unaudited)
Chunjia Textile $ 428,915 $ 162,707
Huichun Qin 1,145,996 1,147,088 </t>
  </si>
  <si>
    <t>Commitments and Contingencies (Tables)</t>
  </si>
  <si>
    <t>Summary of Contractual Obligations in Future Periods</t>
  </si>
  <si>
    <t xml:space="preserve">Rental payments
(Unaudited)
Year ending June 30, 2016 $ 341,959
Year ending June 30, 2017 341,959
Year ending June 30, 2018 341,959
Year ending June 30, 2019 144,421
Year ending June 30, 2020 and thereafter 150,602
Total $ 1,320,900 </t>
  </si>
  <si>
    <t>Organization and Principal Activities (Details) $ / shares in Units, ¥ in Millions, $ in Millions</t>
  </si>
  <si>
    <t>1 Months Ended</t>
  </si>
  <si>
    <t>4 Months Ended</t>
  </si>
  <si>
    <t>Jan. 26, 2015USD ($)</t>
  </si>
  <si>
    <t>Jan. 26, 2015CNY (¥)</t>
  </si>
  <si>
    <t>Jun. 30, 2014USD ($)</t>
  </si>
  <si>
    <t>Jun. 30, 2014CNY (¥)</t>
  </si>
  <si>
    <t>Jun. 30, 2015Customer$ / sharesshares</t>
  </si>
  <si>
    <t>Dec. 31, 2014$ / sharesshares</t>
  </si>
  <si>
    <t>Organization and Principal Activities (Textual)</t>
  </si>
  <si>
    <t>Entity Incorporation, Date of Incorporation</t>
  </si>
  <si>
    <t>Dec. 19,
		2011</t>
  </si>
  <si>
    <t>Number of shareholders | Customer</t>
  </si>
  <si>
    <t>Number of shares acquired by BVI entities | shares</t>
  </si>
  <si>
    <t>Common stock, Par value</t>
  </si>
  <si>
    <t>Business co-operation agreement, description</t>
  </si>
  <si>
    <t>The Exclusive Business Cooperation Agreement shall remain in effect for ten years unless it is terminated by WFOE with 30-day prior notice.</t>
  </si>
  <si>
    <t>Board of Directors Chairman [Member]</t>
  </si>
  <si>
    <t>Transfer at Issue</t>
  </si>
  <si>
    <t>Chief Financial Officer [Member]</t>
  </si>
  <si>
    <t>BVI Entities [Member]</t>
  </si>
  <si>
    <t>Percentage of ownership by BVI entities</t>
  </si>
  <si>
    <t>90.00%</t>
  </si>
  <si>
    <t>Huichun Qin [Member]</t>
  </si>
  <si>
    <t>100.00%</t>
  </si>
  <si>
    <t>Summary of Significant Accounting Policies (Details) - USD ($)</t>
  </si>
  <si>
    <t>Balance sheet items, except for equity accounts</t>
  </si>
  <si>
    <t>Summary of Significant Accounting Policies (Details 1) - USD ($)</t>
  </si>
  <si>
    <t>Items in the statements of income and comprehensive income, and statements of cash flows</t>
  </si>
  <si>
    <t>Summary of Significant Accounting Policies (Details 2) - USD ($)</t>
  </si>
  <si>
    <t>Guarantee</t>
  </si>
  <si>
    <t>Summary of Significant Accounting Policies (Details Textual) - USD ($)</t>
  </si>
  <si>
    <t>12 Months Ended</t>
  </si>
  <si>
    <t>Summary of Significant Accounting Policies (Textual)</t>
  </si>
  <si>
    <t>Operating segments, Description</t>
  </si>
  <si>
    <t>There was no one customer that accounted for more than 10% of the Company's revenue.</t>
  </si>
  <si>
    <t>Restricted cash, Description</t>
  </si>
  <si>
    <t>The banks providing loans to the Company's guarantee service customers generally require the Company, as the guarantor of the loans, to pledge a cash deposit of 10% to 20% of the guaranteed amount to an escrow account and is restricted from use.</t>
  </si>
  <si>
    <t>Guarantee obligation expiration period</t>
  </si>
  <si>
    <t>12 months</t>
  </si>
  <si>
    <t>Interest reversed</t>
  </si>
  <si>
    <t>Percentage of salvage value</t>
  </si>
  <si>
    <t>5.00%</t>
  </si>
  <si>
    <t>Percentage of loss on financial guarantee contact</t>
  </si>
  <si>
    <t>1.00%</t>
  </si>
  <si>
    <t>Possible credit risk of guarantees</t>
  </si>
  <si>
    <t>Repayment of guarantee customers loans</t>
  </si>
  <si>
    <t>Variable Interest Entities and Other Consolidation Matters (Details) - USD ($)</t>
  </si>
  <si>
    <t>Total assets</t>
  </si>
  <si>
    <t>Total liabilities</t>
  </si>
  <si>
    <t>Revenue</t>
  </si>
  <si>
    <t>Risks (Details) - USD ($)</t>
  </si>
  <si>
    <t>Risks (Textual)</t>
  </si>
  <si>
    <t>Concentration risk, Percentage</t>
  </si>
  <si>
    <t>10.00%</t>
  </si>
  <si>
    <t>Cash of uninsured amount</t>
  </si>
  <si>
    <t>Special mention [Member]</t>
  </si>
  <si>
    <t>Allowance on non performing loans percentage</t>
  </si>
  <si>
    <t>2.00%</t>
  </si>
  <si>
    <t>Substandard [Member]</t>
  </si>
  <si>
    <t>25.00%</t>
  </si>
  <si>
    <t>Doubtful [Member]</t>
  </si>
  <si>
    <t>50.00%</t>
  </si>
  <si>
    <t>Loss [Member]</t>
  </si>
  <si>
    <t>Restricted Cash (Details) - USD ($) $ in Millions</t>
  </si>
  <si>
    <t>Restricted Cash (Textual)</t>
  </si>
  <si>
    <t>Maximum [Member]</t>
  </si>
  <si>
    <t>Percentage of cash deposit on guaranteed amount</t>
  </si>
  <si>
    <t>30.00%</t>
  </si>
  <si>
    <t>Minimum [Member]</t>
  </si>
  <si>
    <t>Loans Receivable, Net (Details) - USD ($)</t>
  </si>
  <si>
    <t>Mar. 31, 2015</t>
  </si>
  <si>
    <t>Jan. 01, 2015</t>
  </si>
  <si>
    <t>Mar. 31, 2014</t>
  </si>
  <si>
    <t>Dec. 31, 2013</t>
  </si>
  <si>
    <t>Accounts, Notes, Loans and Financing Receivable [Line Items]</t>
  </si>
  <si>
    <t>Total Loans receivable</t>
  </si>
  <si>
    <t>Allowance for impairment losses</t>
  </si>
  <si>
    <t>Collectively assessed</t>
  </si>
  <si>
    <t>Individually assessed</t>
  </si>
  <si>
    <t>Business Loans [Member]</t>
  </si>
  <si>
    <t>Personal Loans [Member]</t>
  </si>
  <si>
    <t>Loans Receivable, Net (Details 1) - USD ($)</t>
  </si>
  <si>
    <t>Non-accrual loans by classes of loan portfilio</t>
  </si>
  <si>
    <t>Loans Receivable, Net (Details 2) - USD ($)</t>
  </si>
  <si>
    <t>Financing Receivable, Recorded Investment, Past Due [Line Items]</t>
  </si>
  <si>
    <t>1-89 Days Past Due</t>
  </si>
  <si>
    <t>90 - 179 Days Past Due</t>
  </si>
  <si>
    <t>180 - 365 Days Past Due</t>
  </si>
  <si>
    <t>Over 1 year Past Due</t>
  </si>
  <si>
    <t>Total Past Due</t>
  </si>
  <si>
    <t>Current</t>
  </si>
  <si>
    <t>Total Loans</t>
  </si>
  <si>
    <t>Loans Receivable, Net (Details 3) - USD ($)</t>
  </si>
  <si>
    <t>Financing Receivable, Recorded Investment [Line Items]</t>
  </si>
  <si>
    <t>Total Loans receivable by credit quality indicator</t>
  </si>
  <si>
    <t>Percentage of loan receivable by credit quality indicator</t>
  </si>
  <si>
    <t>Pass [Member]</t>
  </si>
  <si>
    <t>3.30%</t>
  </si>
  <si>
    <t>39.10%</t>
  </si>
  <si>
    <t>30.30%</t>
  </si>
  <si>
    <t>5.10%</t>
  </si>
  <si>
    <t>9.50%</t>
  </si>
  <si>
    <t>3.00%</t>
  </si>
  <si>
    <t>52.50%</t>
  </si>
  <si>
    <t>48.20%</t>
  </si>
  <si>
    <t>4.40%</t>
  </si>
  <si>
    <t>4.50%</t>
  </si>
  <si>
    <t>Loans Receivable, Net (Details 4) - USD ($)</t>
  </si>
  <si>
    <t>Gurantee backed loans [Member]</t>
  </si>
  <si>
    <t>Pledged assets backed loans [Member]</t>
  </si>
  <si>
    <t>Collateral backed loans [Member]</t>
  </si>
  <si>
    <t>Business Loans [Member] | Gurantee backed loans [Member]</t>
  </si>
  <si>
    <t>Business Loans [Member] | Pledged assets backed loans [Member]</t>
  </si>
  <si>
    <t>Business Loans [Member] | Collateral backed loans [Member]</t>
  </si>
  <si>
    <t>Personal Loans [Member] | Gurantee backed loans [Member]</t>
  </si>
  <si>
    <t>Personal Loans [Member] | Pledged assets backed loans [Member]</t>
  </si>
  <si>
    <t>Personal Loans [Member] | Collateral backed loans [Member]</t>
  </si>
  <si>
    <t>Loans Receivable, Net (Details Textual)</t>
  </si>
  <si>
    <t>Jun. 30, 2015USD ($)Customer</t>
  </si>
  <si>
    <t>Dec. 31, 2014Customer</t>
  </si>
  <si>
    <t>Loans Receivable, Net (Textual)</t>
  </si>
  <si>
    <t>Loan interest rate</t>
  </si>
  <si>
    <t>Financing receivable recorded investment past due</t>
  </si>
  <si>
    <t>Accrual of interest is generally discontinued when either (i) reasonable doubt exists as to the full, timely collection of interest or principal or (ii) when a loan becomes past due by more than 90 days.</t>
  </si>
  <si>
    <t>Gurantee loans percentage</t>
  </si>
  <si>
    <t>92.50%</t>
  </si>
  <si>
    <t>91.40%</t>
  </si>
  <si>
    <t>Provision for loan losses expensed write offs</t>
  </si>
  <si>
    <t>9.60%</t>
  </si>
  <si>
    <t>19.44%</t>
  </si>
  <si>
    <t>18.00%</t>
  </si>
  <si>
    <t>Number Of Customer | Customer</t>
  </si>
  <si>
    <t>Allowance for Loan Losses (Details) - USD ($)</t>
  </si>
  <si>
    <t>Allowance For Loan Losses [Line Items]</t>
  </si>
  <si>
    <t>Beginning balance</t>
  </si>
  <si>
    <t>Charge-offs</t>
  </si>
  <si>
    <t>Recoveries</t>
  </si>
  <si>
    <t>Provisions</t>
  </si>
  <si>
    <t>Ending balance</t>
  </si>
  <si>
    <t>Ending balance: individually evaluated for impairment</t>
  </si>
  <si>
    <t>Ending balance: collectively evaluated for impairment</t>
  </si>
  <si>
    <t>Allowance for Loan Losses (Details 1) - USD ($)</t>
  </si>
  <si>
    <t>Business Loans [Member] | Pass [Member]</t>
  </si>
  <si>
    <t>Business Loans [Member] | Special mention [Member]</t>
  </si>
  <si>
    <t>Business Loans [Member] | Substandard [Member]</t>
  </si>
  <si>
    <t>Business Loans [Member] | Doubtful [Member]</t>
  </si>
  <si>
    <t>Business Loans [Member] | Loss [Member]</t>
  </si>
  <si>
    <t>Personal Loans [Member] | Pass [Member]</t>
  </si>
  <si>
    <t>Personal Loans [Member] | Special mention [Member]</t>
  </si>
  <si>
    <t>Personal Loans [Member] | Substandard [Member]</t>
  </si>
  <si>
    <t>Personal Loans [Member] | Doubtful [Member]</t>
  </si>
  <si>
    <t>Personal Loans [Member] | Loss [Member]</t>
  </si>
  <si>
    <t>Allowance for Loan Losses (Details Textual)</t>
  </si>
  <si>
    <t>Allowance for Loan Losses (Textual)</t>
  </si>
  <si>
    <t>Minimum percentage of loan in general reserve</t>
  </si>
  <si>
    <t>Percentage of loan in specific reserve</t>
  </si>
  <si>
    <t>Guarantee Paid On Behalf Of Guarantee Customers (Details) - USD ($)</t>
  </si>
  <si>
    <t>Guarantee Paid On Behalf Of Guarantee Customers (Details Textual) - USD ($)</t>
  </si>
  <si>
    <t>Guarantee Paid on Behalf of Guarantee Customers (Textual)</t>
  </si>
  <si>
    <t>Accrued allowance on financial guarantee service</t>
  </si>
  <si>
    <t>Other Assets (Details) - USD ($)</t>
  </si>
  <si>
    <t>Prepaid bank service charges</t>
  </si>
  <si>
    <t>Prepaid expenses to investor relationship service providers (Note 21)</t>
  </si>
  <si>
    <t>Other prepaid expense</t>
  </si>
  <si>
    <t>Deposit for court filing fees and legal fees</t>
  </si>
  <si>
    <t>Other receivables</t>
  </si>
  <si>
    <t>Net Investment in Direct Financing Lease (Details) - USD ($)</t>
  </si>
  <si>
    <t>Future minimum lease receipts under non-cancellable finance lease</t>
  </si>
  <si>
    <t>Within 1 year</t>
  </si>
  <si>
    <t>2 years</t>
  </si>
  <si>
    <t>3 years</t>
  </si>
  <si>
    <t>Total minimum lease receipts</t>
  </si>
  <si>
    <t>Less: amount representing interest</t>
  </si>
  <si>
    <t>Present value of minimum lease receipts</t>
  </si>
  <si>
    <t>Net Investment in Direct Financing Lease (Details 1) - USD ($)</t>
  </si>
  <si>
    <t>Components of the Company' s net investment in direct financing leases</t>
  </si>
  <si>
    <t>Total minimum lease payments to be received</t>
  </si>
  <si>
    <t>Less: Amounts representing estimated executory costs</t>
  </si>
  <si>
    <t>Minimum lease payments receivable</t>
  </si>
  <si>
    <t>Less Allowance for uncollectible</t>
  </si>
  <si>
    <t>Net minimum lease payments receivable</t>
  </si>
  <si>
    <t>Estimated residual value of leased property</t>
  </si>
  <si>
    <t>Less: Unearned income</t>
  </si>
  <si>
    <t>Net investment in direct financing lease</t>
  </si>
  <si>
    <t>Net Investment in Direct Financing Lease (Details Textual) - USD ($) $ in Thousands</t>
  </si>
  <si>
    <t>Oct. 13, 2014</t>
  </si>
  <si>
    <t>Sep. 25, 2014</t>
  </si>
  <si>
    <t>Net Investment in Direct Financing Lease (Textual)</t>
  </si>
  <si>
    <t>Total lease receivable</t>
  </si>
  <si>
    <t>Lease bears an interest rate per annum</t>
  </si>
  <si>
    <t>11.11%</t>
  </si>
  <si>
    <t>10.36%</t>
  </si>
  <si>
    <t>Property and Equipment (Details) - USD ($)</t>
  </si>
  <si>
    <t>Property, Plant and Equipment [Line Items]</t>
  </si>
  <si>
    <t>Furniture and fixtures</t>
  </si>
  <si>
    <t>Vehicles</t>
  </si>
  <si>
    <t>Electronic equipment</t>
  </si>
  <si>
    <t>Leasehold improvement</t>
  </si>
  <si>
    <t>Less: accumulated depreciation</t>
  </si>
  <si>
    <t>Furniture and Fixtures [Member]</t>
  </si>
  <si>
    <t>Property, Plant and Equipment, Useful Life</t>
  </si>
  <si>
    <t>5 years</t>
  </si>
  <si>
    <t>Vehicles [Member]</t>
  </si>
  <si>
    <t>4 years</t>
  </si>
  <si>
    <t>Electronic Equipment [Member]</t>
  </si>
  <si>
    <t>Leasehold improvement [Member]</t>
  </si>
  <si>
    <t>Property and Equipment (Details Textual)</t>
  </si>
  <si>
    <t>Jun. 30, 2015USD ($)</t>
  </si>
  <si>
    <t>Jun. 30, 2015USD ($)vehicle</t>
  </si>
  <si>
    <t>Property and Equipment (Textual)</t>
  </si>
  <si>
    <t>Percentage of salvage value of property and equipment</t>
  </si>
  <si>
    <t>Depreciation expense</t>
  </si>
  <si>
    <t>Number of vehicles | vehicle</t>
  </si>
  <si>
    <t>Disposal of accumulated depreciation</t>
  </si>
  <si>
    <t>Intangible Asset (Details) - USD ($)</t>
  </si>
  <si>
    <t>Software</t>
  </si>
  <si>
    <t>Intangible Asset (Details Textual) - USD ($)</t>
  </si>
  <si>
    <t>Intangible Asset (Textual)</t>
  </si>
  <si>
    <t>Software, Estimated useful life</t>
  </si>
  <si>
    <t>Amortization expense</t>
  </si>
  <si>
    <t>Short-Term Bank Loans (Details) - USD ($)</t>
  </si>
  <si>
    <t>Short-term Debt [Line Items]</t>
  </si>
  <si>
    <t>Agricultural Bank Of China [Member] | From October 17, 2014 to October 16, 2015 [Member]</t>
  </si>
  <si>
    <t>Fixed annual interest rate</t>
  </si>
  <si>
    <t>6.72%</t>
  </si>
  <si>
    <t>Agricultural Bank Of China [Member] | From October 31, 2014 to October 30, 2015 [Member]</t>
  </si>
  <si>
    <t>Short-Term Bank Loans (Details Textual) - USD ($)</t>
  </si>
  <si>
    <t>Short Term Bank Loans (Textual)</t>
  </si>
  <si>
    <t>Prepaid bank borrowings</t>
  </si>
  <si>
    <t>Short term bank loan maturity term</t>
  </si>
  <si>
    <t>1 year</t>
  </si>
  <si>
    <t>Interest expense incurred on short-term loans</t>
  </si>
  <si>
    <t>Unearned Income (Details) - USD ($)</t>
  </si>
  <si>
    <t>Unearned Income From Guarantee Services and Financing Lease Services (Textual)</t>
  </si>
  <si>
    <t>Unearned income from guarantee services</t>
  </si>
  <si>
    <t>Unearned income from financing leasing services</t>
  </si>
  <si>
    <t>Other Current Liabilities (Details) - USD ($)</t>
  </si>
  <si>
    <t>Accrued payroll</t>
  </si>
  <si>
    <t>Accrued rental fee</t>
  </si>
  <si>
    <t>Other tax payable</t>
  </si>
  <si>
    <t>Other payable</t>
  </si>
  <si>
    <t>Other current liabilities total</t>
  </si>
  <si>
    <t>Other Operating Expense (Details) - USD ($)</t>
  </si>
  <si>
    <t>Depreciation</t>
  </si>
  <si>
    <t>Travel expenses</t>
  </si>
  <si>
    <t>Entertainment expenses</t>
  </si>
  <si>
    <t>Promotion expenses</t>
  </si>
  <si>
    <t>Legal and consulting expenses</t>
  </si>
  <si>
    <t>Car expenses</t>
  </si>
  <si>
    <t>Bank charges</t>
  </si>
  <si>
    <t>Audit-related expense</t>
  </si>
  <si>
    <t>Insurance expense</t>
  </si>
  <si>
    <t>Other expenses</t>
  </si>
  <si>
    <t>Total</t>
  </si>
  <si>
    <t>Employee Retirement Benefit (Details) - USD ($)</t>
  </si>
  <si>
    <t>Employee Retirement Benefit (Textual)</t>
  </si>
  <si>
    <t>Employee retirement benefit contributions</t>
  </si>
  <si>
    <t>Distribution of Profit (Details) - USD ($)</t>
  </si>
  <si>
    <t>Dividend distribute to shareholders</t>
  </si>
  <si>
    <t>Capital Transaction (Details)</t>
  </si>
  <si>
    <t>Jun. 12, 2014USD ($)shares</t>
  </si>
  <si>
    <t>May. 13, 2014$ / sharesshares</t>
  </si>
  <si>
    <t>Aug. 16, 2013USD ($)$ / sharesshares</t>
  </si>
  <si>
    <t>Apr. 30, 2015USD ($)$ / sharesshares</t>
  </si>
  <si>
    <t>Jun. 30, 2015$ / sharesshares</t>
  </si>
  <si>
    <t>May. 08, 2013USD ($)Lawsuitsshares</t>
  </si>
  <si>
    <t>Apr. 01, 2013USD ($)Lawsuitsshares</t>
  </si>
  <si>
    <t>Feb. 10, 2014$ / sharesshares</t>
  </si>
  <si>
    <t>Warrants issued to purchase common stock</t>
  </si>
  <si>
    <t>Common stock, Par value | $ / shares</t>
  </si>
  <si>
    <t>Warrants exercisable at a per share price | $ / shares</t>
  </si>
  <si>
    <t>Series A stock and Series B Stock converted into common stock</t>
  </si>
  <si>
    <t>Stock issued during period, value, restricted stock | $</t>
  </si>
  <si>
    <t>Restricted Stock [Member]</t>
  </si>
  <si>
    <t>Shares issued, Price per shares | $ / shares</t>
  </si>
  <si>
    <t>Long Yi [Member]</t>
  </si>
  <si>
    <t>Stock issued during period, shares, restricted stock</t>
  </si>
  <si>
    <t>Jingen Lin [Member]</t>
  </si>
  <si>
    <t>Number of investors | Lawsuits</t>
  </si>
  <si>
    <t>Proceeds from private placement | $</t>
  </si>
  <si>
    <t>Cost related to private placement | $</t>
  </si>
  <si>
    <t>Additional preferred shares issued</t>
  </si>
  <si>
    <t>Amortization of beneficial conversion feature relating to convertible Preferred Shares</t>
  </si>
  <si>
    <t>The number of shares of Common Stock issued upon conversion of the Series A Stock was equal to the purchase price of the Series A Stock divided by a per share conversion price of 50% of the price of a share of Common Stock in the IPO.</t>
  </si>
  <si>
    <t>Per share conversion price of Series A and Series B Stock | $ / shares</t>
  </si>
  <si>
    <t>The number of shares of Common Stock issued upon conversion of the Series B Stock was equal to the purchase price of the Series B Stock divided by a per share conversion price of 25% of the price of a share of Common Stock in the IPO.</t>
  </si>
  <si>
    <t>Follow-on Public Offering [Member]</t>
  </si>
  <si>
    <t>Offering shares closed</t>
  </si>
  <si>
    <t>Sale of public offering price per share | $ / shares</t>
  </si>
  <si>
    <t>Shares issued for public offering</t>
  </si>
  <si>
    <t>Cash received from private placement | $</t>
  </si>
  <si>
    <t>New issued common stock</t>
  </si>
  <si>
    <t>Additional Paid-in Capital [Member]</t>
  </si>
  <si>
    <t>Amortization of beneficial conversion feature relating to convertible Series A and Series B Preferred shares | $</t>
  </si>
  <si>
    <t>Additional Paid-in Capital [Member] | Follow-on Public Offering [Member]</t>
  </si>
  <si>
    <t>Retained Earnings [Member]</t>
  </si>
  <si>
    <t>Warrant [Member] | Initial Public Offering [Member]</t>
  </si>
  <si>
    <t>IPO underwriters' and their affiliates' warrants</t>
  </si>
  <si>
    <t>Warrant [Member] | Follow-on Public Offering [Member]</t>
  </si>
  <si>
    <t>Investment warrants, Exercise price | $ / shares</t>
  </si>
  <si>
    <t>Statutory Reserve (Details)</t>
  </si>
  <si>
    <t>Statutory Reserve [Textual]</t>
  </si>
  <si>
    <t>Percentage of reserve to be allocated after tax by foreign-invested enterprise</t>
  </si>
  <si>
    <t>Percentage of reserve to be allocated after tax</t>
  </si>
  <si>
    <t>15.00%</t>
  </si>
  <si>
    <t>Percentage of reserve out of registered capital</t>
  </si>
  <si>
    <t>Loss Per Common Share (Details) - USD ($)</t>
  </si>
  <si>
    <t>Net loss attributable to the common shareholders</t>
  </si>
  <si>
    <t>Basic weighted-average common shares outstanding</t>
  </si>
  <si>
    <t>Effect of dilutive securities</t>
  </si>
  <si>
    <t>Diluted weighted-average common shares outstanding</t>
  </si>
  <si>
    <t>Loss per share:</t>
  </si>
  <si>
    <t>Basic</t>
  </si>
  <si>
    <t>Diluted</t>
  </si>
  <si>
    <t>Income Taxes and Tax Receivable (Details) - USD ($)</t>
  </si>
  <si>
    <t>Income Taxes and Tax Receivable (Details 1) - USD ($)</t>
  </si>
  <si>
    <t>Current income tax expense</t>
  </si>
  <si>
    <t>Deferred income tax expense</t>
  </si>
  <si>
    <t>Total provision for income taxes</t>
  </si>
  <si>
    <t>Income Taxes and Tax Receivable (Details Textual) - USD ($)</t>
  </si>
  <si>
    <t>Income Tax and Tax Receivable (Textual)</t>
  </si>
  <si>
    <t>Preferential tax rate</t>
  </si>
  <si>
    <t>12.50%</t>
  </si>
  <si>
    <t>Uniform tax rate</t>
  </si>
  <si>
    <t>Income tax examination, Description</t>
  </si>
  <si>
    <t>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Significant change in unrecognized tax benefits</t>
  </si>
  <si>
    <t>Next 12 months</t>
  </si>
  <si>
    <t>Net tax operating losses</t>
  </si>
  <si>
    <t>Operating loss expiration date</t>
  </si>
  <si>
    <t>December 31, 2019 to 2020</t>
  </si>
  <si>
    <t>Effective tax rate</t>
  </si>
  <si>
    <t>22.73%</t>
  </si>
  <si>
    <t>0.27%</t>
  </si>
  <si>
    <t>Valuation allowance</t>
  </si>
  <si>
    <t>Operating loss carryforwards</t>
  </si>
  <si>
    <t>Subsidary of due date</t>
  </si>
  <si>
    <t>Related Party Transactions and Balances (Details) - USD ($)</t>
  </si>
  <si>
    <t>Chunjia Textile [Member]</t>
  </si>
  <si>
    <t>Related Party Transaction [Line Items]</t>
  </si>
  <si>
    <t>Amount due from related party</t>
  </si>
  <si>
    <t>Related Party Transactions and Balances (Details Textual) ¥ in Millions</t>
  </si>
  <si>
    <t>Jul. 02, 2014USD ($)</t>
  </si>
  <si>
    <t>Jul. 02, 2014CNY (¥)</t>
  </si>
  <si>
    <t>Dec. 31, 2014USD ($)</t>
  </si>
  <si>
    <t>Related Party Transactions and Balances (Textual)</t>
  </si>
  <si>
    <t>Financial guarantee service repaid</t>
  </si>
  <si>
    <t>Accrued provision</t>
  </si>
  <si>
    <t>Amount transferr to personal account</t>
  </si>
  <si>
    <t>Financial Guarantee [Member]</t>
  </si>
  <si>
    <t>Financial guarantee service loan service</t>
  </si>
  <si>
    <t>Commitments and Contingencies (Details)</t>
  </si>
  <si>
    <t>Year ending June 30, 2016</t>
  </si>
  <si>
    <t>Year ending June 30, 2017</t>
  </si>
  <si>
    <t>Year ending June 30, 2018</t>
  </si>
  <si>
    <t>Year ending June 30, 2019</t>
  </si>
  <si>
    <t>Year ending June 30, 2020 and thereafter</t>
  </si>
  <si>
    <t>Commitments and Contingencies (Details Textual)</t>
  </si>
  <si>
    <t>Jul. 01, 2015USD ($)Lawsuits</t>
  </si>
  <si>
    <t>May. 18, 2015USD ($)</t>
  </si>
  <si>
    <t>Jun. 30, 2015USD ($)Lawsuits</t>
  </si>
  <si>
    <t>Commitments and Contingencies (Textual)</t>
  </si>
  <si>
    <t>Extended lease term</t>
  </si>
  <si>
    <t>Average guarantee expiration terms</t>
  </si>
  <si>
    <t>The company leased its new office under a lease agreement from June 1, 2015 to May 31, 2016</t>
  </si>
  <si>
    <t>The average guarantee expiration terms ranged within 6 to 12 months</t>
  </si>
  <si>
    <t>Aggregate claim paid</t>
  </si>
  <si>
    <t>Number of lawsuit | Lawsuits</t>
  </si>
  <si>
    <t>Loan guarantees amont</t>
  </si>
  <si>
    <t>Loan paid behalf of loan guarantee customers</t>
  </si>
  <si>
    <t>Subsequent Event [Member]</t>
  </si>
  <si>
    <t>Guarantee Business [Member]</t>
  </si>
  <si>
    <t>Loan Business [Member]</t>
  </si>
  <si>
    <t>Average percentage of guarantee amount as security deposit</t>
  </si>
  <si>
    <t>20.00%</t>
  </si>
  <si>
    <t>Adjudicated By Court [Member]</t>
  </si>
  <si>
    <t>Not Adjudicated By Court [Member]</t>
  </si>
  <si>
    <t>Subsequent Event (Details) $ in Thousands</t>
  </si>
  <si>
    <t>Jun. 30, 2015Lawsuits</t>
  </si>
  <si>
    <t>Subsequent Events [Textual]</t>
  </si>
  <si>
    <t>Number of lawsuit</t>
  </si>
  <si>
    <t>Litigation settlement claim | $</t>
  </si>
  <si>
    <t>Label</t>
  </si>
  <si>
    <t>Element</t>
  </si>
  <si>
    <t>Value</t>
  </si>
  <si>
    <t>Loans and Leases Receivable, Allowance</t>
  </si>
  <si>
    <t>us-gaap_LoansAndLeasesReceivableAllowance</t>
  </si>
  <si>
    <t>Financing Receivable, Allowance for Credit Losses, Collectively Evaluated for Impairment</t>
  </si>
  <si>
    <t>us-gaap_FinancingReceivableAllowanceForCreditLossesCollectivelyEvaluatedForImpairment</t>
  </si>
  <si>
    <t>Financing Receivable, Allowance for Credit Losses, Individually Evaluated for Impairment</t>
  </si>
  <si>
    <t>us-gaap_FinancingReceivableAllowanceForCreditLossesIndividuallyEvaluatedForImpairment1</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_);_(&quot;¥ &quot;(#,##0)" numFmtId="168"/>
    <numFmt formatCode="_(&quot;$ &quot;#,##0.0000_);_(&quot;$ &quot;(#,##0.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5626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6" r="B11">
        <v>19</v>
      </c>
    </row>
    <row spans="1:3" r="12">
      <c t="s" s="4" r="A12">
        <v>20</v>
      </c>
      <c t="n" s="5" r="B12">
        <v>2015</v>
      </c>
    </row>
    <row spans="1:3" r="13">
      <c t="s" s="4" r="A13">
        <v>21</v>
      </c>
      <c t="n" s="5" r="C13">
        <v>12390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93668</v>
      </c>
      <c t="n" s="7" r="C3">
        <v>4991973</v>
      </c>
    </row>
    <row spans="1:3" r="4">
      <c t="s" s="4" r="A4">
        <v>26</v>
      </c>
      <c t="n" s="5" r="B4">
        <v>1231268</v>
      </c>
      <c t="n" s="5" r="C4">
        <v>1983285</v>
      </c>
    </row>
    <row spans="1:3" r="5">
      <c t="s" s="4" r="A5">
        <v>27</v>
      </c>
      <c t="n" s="5" r="B5">
        <v>40925</v>
      </c>
      <c t="n" s="5" r="C5">
        <v>130166</v>
      </c>
    </row>
    <row spans="1:3" r="6">
      <c t="s" s="4" r="A6">
        <v>28</v>
      </c>
      <c t="n" s="5" r="B6">
        <v>51765855</v>
      </c>
      <c t="n" s="5" r="C6">
        <v>57588408</v>
      </c>
    </row>
    <row spans="1:3" r="7">
      <c t="s" s="4" r="A7">
        <v>29</v>
      </c>
      <c t="n" s="5" r="B7">
        <v>4318836</v>
      </c>
      <c t="n" s="5" r="C7">
        <v>4104230</v>
      </c>
    </row>
    <row spans="1:3" r="8">
      <c t="s" s="4" r="A8">
        <v>30</v>
      </c>
      <c t="n" s="5" r="B8">
        <v>741454</v>
      </c>
      <c t="n" s="5" r="C8">
        <v>543603</v>
      </c>
    </row>
    <row spans="1:3" r="9">
      <c t="s" s="4" r="A9">
        <v>31</v>
      </c>
      <c t="n" s="5" r="B9">
        <v>1769403</v>
      </c>
      <c t="n" s="5" r="C9">
        <v>1758693</v>
      </c>
    </row>
    <row spans="1:3" r="10">
      <c t="s" s="4" r="A10">
        <v>32</v>
      </c>
      <c t="n" s="5" r="B10">
        <v>85705</v>
      </c>
      <c t="n" s="5" r="C10">
        <v>142154</v>
      </c>
    </row>
    <row spans="1:3" r="11">
      <c t="s" s="4" r="A11">
        <v>33</v>
      </c>
      <c t="n" s="5" r="B11">
        <v>7150</v>
      </c>
      <c t="n" s="5" r="C11">
        <v>14530</v>
      </c>
    </row>
    <row spans="1:3" r="12">
      <c t="s" s="4" r="A12">
        <v>34</v>
      </c>
      <c t="n" s="5" r="B12">
        <v>13861245</v>
      </c>
      <c t="n" s="5" r="C12">
        <v>10577352</v>
      </c>
    </row>
    <row spans="1:3" r="13">
      <c t="s" s="4" r="A13">
        <v>35</v>
      </c>
      <c t="n" s="5" r="B13">
        <v>428915</v>
      </c>
      <c t="n" s="5" r="C13">
        <v>162707</v>
      </c>
    </row>
    <row spans="1:3" r="14">
      <c t="s" s="4" r="A14">
        <v>36</v>
      </c>
      <c t="n" s="7" r="B14">
        <v>569902</v>
      </c>
      <c t="n" s="5" r="C14">
        <v>387227</v>
      </c>
    </row>
    <row spans="1:3" r="15">
      <c t="s" s="4" r="A15">
        <v>37</v>
      </c>
      <c t="n" s="5" r="C15">
        <v>705459</v>
      </c>
    </row>
    <row spans="1:3" r="16">
      <c t="s" s="4" r="A16">
        <v>38</v>
      </c>
      <c t="n" s="7" r="B16">
        <v>75514326</v>
      </c>
      <c t="n" s="5" r="C16">
        <v>83089787</v>
      </c>
    </row>
    <row spans="1:3" r="17">
      <c t="s" s="3" r="A17">
        <v>39</v>
      </c>
    </row>
    <row spans="1:3" r="18">
      <c t="s" s="4" r="A18">
        <v>40</v>
      </c>
      <c t="n" s="5" r="B18">
        <v>6220534</v>
      </c>
      <c t="n" s="5" r="C18">
        <v>11389522</v>
      </c>
    </row>
    <row spans="1:3" r="19">
      <c t="s" s="4" r="A19">
        <v>41</v>
      </c>
      <c t="n" s="5" r="B19">
        <v>1668086</v>
      </c>
      <c t="n" s="5" r="C19">
        <v>2725363</v>
      </c>
    </row>
    <row spans="1:3" r="20">
      <c t="s" s="4" r="A20">
        <v>42</v>
      </c>
      <c t="n" s="5" r="B20">
        <v>120190</v>
      </c>
      <c t="n" s="5" r="C20">
        <v>182657</v>
      </c>
    </row>
    <row spans="1:3" r="21">
      <c t="s" s="4" r="A21">
        <v>43</v>
      </c>
      <c t="n" s="5" r="B21">
        <v>7297319</v>
      </c>
      <c t="n" s="5" r="C21">
        <v>5546128</v>
      </c>
    </row>
    <row spans="1:3" r="22">
      <c t="s" s="4" r="A22">
        <v>44</v>
      </c>
      <c t="n" s="5" r="B22">
        <v>139121</v>
      </c>
      <c t="n" s="7" r="C22">
        <v>196003</v>
      </c>
    </row>
    <row spans="1:3" r="23">
      <c t="s" s="4" r="A23">
        <v>45</v>
      </c>
      <c t="n" s="5" r="B23">
        <v>40664</v>
      </c>
    </row>
    <row spans="1:3" r="24">
      <c t="s" s="4" r="A24">
        <v>46</v>
      </c>
      <c t="n" s="5" r="B24">
        <v>199390</v>
      </c>
      <c t="n" s="7" r="C24">
        <v>313874</v>
      </c>
    </row>
    <row spans="1:3" r="25">
      <c t="s" s="4" r="A25">
        <v>47</v>
      </c>
      <c t="n" s="5" r="B25">
        <v>15685304</v>
      </c>
      <c t="n" s="5" r="C25">
        <v>20353547</v>
      </c>
    </row>
    <row spans="1:3" r="26">
      <c t="s" s="3" r="A26">
        <v>48</v>
      </c>
    </row>
    <row spans="1:3" r="27">
      <c t="s" s="4" r="A27">
        <v>49</v>
      </c>
      <c t="n" s="5" r="B27">
        <v>12390</v>
      </c>
      <c t="n" s="5" r="C27">
        <v>12255</v>
      </c>
    </row>
    <row spans="1:3" r="28">
      <c t="s" s="4" r="A28">
        <v>50</v>
      </c>
      <c t="n" s="5" r="B28">
        <v>-1062</v>
      </c>
      <c t="n" s="5" r="C28">
        <v>-1062</v>
      </c>
    </row>
    <row spans="1:3" r="29">
      <c t="s" s="4" r="A29">
        <v>51</v>
      </c>
      <c t="n" s="5" r="B29">
        <v>59698864</v>
      </c>
      <c t="n" s="5" r="C29">
        <v>59458797</v>
      </c>
    </row>
    <row spans="1:3" r="30">
      <c t="s" s="4" r="A30">
        <v>52</v>
      </c>
      <c t="n" s="5" r="B30">
        <v>5442150</v>
      </c>
      <c t="n" s="5" r="C30">
        <v>5442150</v>
      </c>
    </row>
    <row spans="1:3" r="31">
      <c t="s" s="4" r="A31">
        <v>53</v>
      </c>
      <c t="n" s="5" r="B31">
        <v>-1145996</v>
      </c>
      <c t="n" s="5" r="C31">
        <v>-1147088</v>
      </c>
    </row>
    <row spans="1:3" r="32">
      <c t="s" s="4" r="A32">
        <v>54</v>
      </c>
      <c t="n" s="5" r="B32">
        <v>-10517373</v>
      </c>
      <c t="n" s="5" r="C32">
        <v>-6989806</v>
      </c>
    </row>
    <row spans="1:3" r="33">
      <c t="s" s="4" r="A33">
        <v>55</v>
      </c>
      <c t="n" s="5" r="B33">
        <v>6340049</v>
      </c>
      <c t="n" s="5" r="C33">
        <v>5960994</v>
      </c>
    </row>
    <row spans="1:3" r="34">
      <c t="s" s="4" r="A34">
        <v>56</v>
      </c>
      <c t="n" s="5" r="B34">
        <v>59829022</v>
      </c>
      <c t="n" s="5" r="C34">
        <v>62736240</v>
      </c>
    </row>
    <row spans="1:3" r="35">
      <c t="s" s="4" r="A35">
        <v>57</v>
      </c>
      <c t="n" s="7" r="B35">
        <v>75514326</v>
      </c>
      <c t="n" s="7" r="C35">
        <v>83089787</v>
      </c>
    </row>
    <row spans="1:3" r="36">
      <c t="s" s="4" r="A36">
        <v>58</v>
      </c>
    </row>
    <row spans="1:3" r="37">
      <c t="s" s="3" r="A37">
        <v>48</v>
      </c>
    </row>
    <row spans="1:3" r="38">
      <c t="s" s="4" r="A38">
        <v>59</v>
      </c>
    </row>
    <row spans="1:3" r="39">
      <c t="s" s="4" r="A39">
        <v>60</v>
      </c>
    </row>
    <row spans="1:3" r="40">
      <c t="s" s="3" r="A40">
        <v>48</v>
      </c>
    </row>
    <row spans="1:3" r="41">
      <c t="s" s="4" r="A41">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23</v>
      </c>
    </row>
    <row spans="1:3" r="2">
      <c t="s" s="4" r="A2">
        <v>62</v>
      </c>
      <c t="n" s="7" r="B2">
        <v>26195966</v>
      </c>
      <c t="n" s="7" r="C2">
        <v>24490721</v>
      </c>
    </row>
    <row spans="1:3" r="3">
      <c t="s" s="4" r="A3">
        <v>63</v>
      </c>
      <c t="n" s="7" r="B3">
        <v>104955</v>
      </c>
      <c t="n" s="7" r="C3">
        <v>610153</v>
      </c>
    </row>
    <row spans="1:3" r="4">
      <c t="s" s="4" r="A4">
        <v>64</v>
      </c>
      <c t="n" s="8" r="B4">
        <v>0.001</v>
      </c>
      <c t="n" s="8" r="C4">
        <v>0.001</v>
      </c>
    </row>
    <row spans="1:3" r="5">
      <c t="s" s="4" r="A5">
        <v>65</v>
      </c>
      <c t="n" s="5" r="B5">
        <v>100000000</v>
      </c>
      <c t="n" s="5" r="C5">
        <v>100000000</v>
      </c>
    </row>
    <row spans="1:3" r="6">
      <c t="s" s="4" r="A6">
        <v>66</v>
      </c>
      <c t="n" s="5" r="B6">
        <v>12390062</v>
      </c>
      <c t="n" s="5" r="C6">
        <v>12255062</v>
      </c>
    </row>
    <row spans="1:3" r="7">
      <c t="s" s="4" r="A7">
        <v>67</v>
      </c>
      <c t="n" s="5" r="B7">
        <v>12390062</v>
      </c>
      <c t="n" s="5" r="C7">
        <v>12255062</v>
      </c>
    </row>
    <row spans="1:3" r="8">
      <c t="s" s="4" r="A8">
        <v>58</v>
      </c>
    </row>
    <row spans="1:3" r="9">
      <c t="s" s="4" r="A9">
        <v>68</v>
      </c>
      <c t="n" s="8" r="B9">
        <v>0.001</v>
      </c>
      <c t="n" s="8" r="C9">
        <v>0.001</v>
      </c>
    </row>
    <row spans="1:3" r="10">
      <c t="s" s="4" r="A10">
        <v>69</v>
      </c>
      <c t="n" s="5" r="B10">
        <v>1000000</v>
      </c>
      <c t="n" s="5" r="C10">
        <v>1000000</v>
      </c>
    </row>
    <row spans="1:3" r="11">
      <c t="s" s="4" r="A11">
        <v>70</v>
      </c>
    </row>
    <row spans="1:3" r="12">
      <c t="s" s="4" r="A12">
        <v>71</v>
      </c>
    </row>
    <row spans="1:3" r="13">
      <c t="s" s="4" r="A13">
        <v>60</v>
      </c>
    </row>
    <row spans="1:3" r="14">
      <c t="s" s="4" r="A14">
        <v>68</v>
      </c>
      <c t="n" s="8" r="B14">
        <v>0.001</v>
      </c>
      <c t="n" s="8" r="C14">
        <v>0.001</v>
      </c>
    </row>
    <row spans="1:3" r="15">
      <c t="s" s="4" r="A15">
        <v>69</v>
      </c>
      <c t="n" s="5" r="B15">
        <v>5000000</v>
      </c>
      <c t="n" s="5" r="C15">
        <v>5000000</v>
      </c>
    </row>
    <row spans="1:3" r="16">
      <c t="s" s="4" r="A16">
        <v>70</v>
      </c>
    </row>
    <row spans="1:3" r="17">
      <c t="s" s="4" r="A17">
        <v>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156</v>
      </c>
    </row>
    <row spans="1:2" r="4">
      <c t="s" s="4" r="A4">
        <v>260</v>
      </c>
      <c t="s" s="4" r="B4">
        <v>261</v>
      </c>
    </row>
    <row spans="1:2" r="5">
      <c t="s" s="4" r="A5">
        <v>262</v>
      </c>
      <c t="s" s="4" r="B5">
        <v>263</v>
      </c>
    </row>
    <row spans="1:2" r="6">
      <c t="s" s="4" r="A6">
        <v>25</v>
      </c>
      <c t="s" s="4" r="B6">
        <v>264</v>
      </c>
    </row>
    <row spans="1:2" r="7">
      <c t="s" s="4" r="A7">
        <v>26</v>
      </c>
      <c t="s" s="4" r="B7">
        <v>265</v>
      </c>
    </row>
    <row spans="1:2" r="8">
      <c t="s" s="4" r="A8">
        <v>266</v>
      </c>
      <c t="s" s="4" r="B8">
        <v>267</v>
      </c>
    </row>
    <row spans="1:2" r="9">
      <c t="s" s="4" r="A9">
        <v>175</v>
      </c>
      <c t="s" s="4" r="B9">
        <v>268</v>
      </c>
    </row>
    <row spans="1:2" r="10">
      <c t="s" s="4" r="A10">
        <v>30</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290</v>
      </c>
      <c t="s" s="4" r="B21">
        <v>291</v>
      </c>
    </row>
    <row spans="1:2" r="22">
      <c t="s" s="4" r="A22">
        <v>292</v>
      </c>
      <c t="s" s="4" r="B22">
        <v>293</v>
      </c>
    </row>
    <row spans="1:2" r="23">
      <c t="s" s="4" r="A23">
        <v>294</v>
      </c>
      <c t="s" s="4" r="B23">
        <v>295</v>
      </c>
    </row>
    <row spans="1:2" r="24">
      <c t="s" s="4" r="A24">
        <v>296</v>
      </c>
      <c t="s" s="4" r="B2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56</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5</v>
      </c>
      <c t="s" s="2" r="B1">
        <v>1</v>
      </c>
    </row>
    <row spans="1:2" r="2">
      <c t="s" s="2" r="B2">
        <v>2</v>
      </c>
    </row>
    <row spans="1:2" r="3">
      <c t="s" s="3" r="A3">
        <v>160</v>
      </c>
    </row>
    <row spans="1:2" r="4">
      <c t="s" s="4" r="A4">
        <v>306</v>
      </c>
      <c t="s" s="4" r="B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t="s" s="1" r="A1">
        <v>308</v>
      </c>
      <c t="s" s="2" r="B1">
        <v>1</v>
      </c>
    </row>
    <row spans="1:2" r="2">
      <c t="s" s="2" r="B2">
        <v>2</v>
      </c>
    </row>
    <row spans="1:2" r="3">
      <c t="s" s="3" r="A3">
        <v>172</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176</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24</v>
      </c>
      <c t="s" s="2" r="B1">
        <v>1</v>
      </c>
    </row>
    <row spans="1:2" r="2">
      <c t="s" s="2" r="B2">
        <v>2</v>
      </c>
    </row>
    <row spans="1:2" r="3">
      <c t="s" s="3" r="A3">
        <v>184</v>
      </c>
    </row>
    <row spans="1:2" r="4">
      <c t="s" s="4" r="A4">
        <v>325</v>
      </c>
      <c t="s" s="4" r="B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27</v>
      </c>
      <c t="s" s="2" r="B1">
        <v>1</v>
      </c>
    </row>
    <row spans="1:2" r="2">
      <c t="s" s="2" r="B2">
        <v>2</v>
      </c>
    </row>
    <row spans="1:2" r="3">
      <c t="s" s="3" r="A3">
        <v>188</v>
      </c>
    </row>
    <row spans="1:2" r="4">
      <c t="s" s="4" r="A4">
        <v>328</v>
      </c>
      <c t="s" s="4" r="B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907526</v>
      </c>
      <c t="n" s="7" r="C4">
        <v>1673559</v>
      </c>
      <c t="n" s="7" r="D4">
        <v>2188995</v>
      </c>
      <c t="n" s="7" r="E4">
        <v>4530033</v>
      </c>
    </row>
    <row spans="1:5" r="5">
      <c t="s" s="4" r="A5">
        <v>77</v>
      </c>
      <c t="n" s="5" r="B5">
        <v>2867</v>
      </c>
      <c t="n" s="5" r="C5">
        <v>9093</v>
      </c>
      <c t="n" s="5" r="D5">
        <v>8324</v>
      </c>
      <c t="n" s="5" r="E5">
        <v>51541</v>
      </c>
    </row>
    <row spans="1:5" r="6">
      <c t="s" s="4" r="A6">
        <v>78</v>
      </c>
      <c t="n" s="5" r="B6">
        <v>910393</v>
      </c>
      <c t="n" s="5" r="C6">
        <v>1682652</v>
      </c>
      <c t="n" s="5" r="D6">
        <v>2197319</v>
      </c>
      <c t="n" s="5" r="E6">
        <v>4581574</v>
      </c>
    </row>
    <row spans="1:5" r="7">
      <c t="s" s="3" r="A7">
        <v>79</v>
      </c>
    </row>
    <row spans="1:5" r="8">
      <c t="s" s="4" r="A8">
        <v>80</v>
      </c>
      <c t="n" s="5" r="B8">
        <v>-152664</v>
      </c>
      <c t="n" s="5" r="C8">
        <v>-247935</v>
      </c>
      <c t="n" s="5" r="D8">
        <v>-325830</v>
      </c>
      <c t="n" s="5" r="E8">
        <v>-493125</v>
      </c>
    </row>
    <row spans="1:5" r="9">
      <c t="s" s="4" r="A9">
        <v>81</v>
      </c>
      <c t="n" s="5" r="B9">
        <v>757729</v>
      </c>
      <c t="n" s="5" r="C9">
        <v>1434717</v>
      </c>
      <c t="n" s="5" r="D9">
        <v>1871489</v>
      </c>
      <c t="n" s="5" r="E9">
        <v>4088449</v>
      </c>
    </row>
    <row spans="1:5" r="10">
      <c t="s" s="4" r="A10">
        <v>82</v>
      </c>
      <c t="n" s="5" r="B10">
        <v>-1338787</v>
      </c>
      <c t="n" s="7" r="C10">
        <v>-14759397</v>
      </c>
      <c t="n" s="5" r="D10">
        <v>-1551890</v>
      </c>
      <c t="n" s="7" r="E10">
        <v>-15347577</v>
      </c>
    </row>
    <row spans="1:5" r="11">
      <c t="s" s="4" r="A11">
        <v>83</v>
      </c>
      <c t="n" s="5" r="B11">
        <v>1117846</v>
      </c>
      <c t="n" s="5" r="D11">
        <v>507534</v>
      </c>
    </row>
    <row spans="1:5" r="12">
      <c t="s" s="4" r="A12">
        <v>84</v>
      </c>
      <c t="n" s="5" r="B12">
        <v>536788</v>
      </c>
      <c t="n" s="7" r="C12">
        <v>-13324680</v>
      </c>
      <c t="n" s="5" r="D12">
        <v>827133</v>
      </c>
      <c t="n" s="7" r="E12">
        <v>-11259128</v>
      </c>
    </row>
    <row spans="1:5" r="13">
      <c t="s" s="4" r="A13">
        <v>85</v>
      </c>
      <c t="n" s="5" r="B13">
        <v>46203</v>
      </c>
      <c t="n" s="5" r="C13">
        <v>90050</v>
      </c>
      <c t="n" s="5" r="D13">
        <v>96058</v>
      </c>
      <c t="n" s="5" r="E13">
        <v>388360</v>
      </c>
    </row>
    <row spans="1:5" r="14">
      <c t="s" s="4" r="A14">
        <v>86</v>
      </c>
      <c t="n" s="5" r="B14">
        <v>-1433866</v>
      </c>
      <c t="n" s="5" r="C14">
        <v>-3327506</v>
      </c>
      <c t="n" s="5" r="D14">
        <v>-1712764</v>
      </c>
      <c t="n" s="5" r="E14">
        <v>-3637359</v>
      </c>
    </row>
    <row spans="1:5" r="15">
      <c t="s" s="4" r="A15">
        <v>87</v>
      </c>
      <c t="n" s="5" r="B15">
        <v>-1387663</v>
      </c>
      <c t="n" s="5" r="C15">
        <v>-3237456</v>
      </c>
      <c t="n" s="5" r="D15">
        <v>-1616706</v>
      </c>
      <c t="n" s="5" r="E15">
        <v>-3248999</v>
      </c>
    </row>
    <row spans="1:5" r="16">
      <c t="s" s="4" r="A16">
        <v>88</v>
      </c>
      <c t="n" s="7" r="B16">
        <v>-850875</v>
      </c>
      <c t="n" s="5" r="C16">
        <v>-16562136</v>
      </c>
      <c t="n" s="7" r="D16">
        <v>-789573</v>
      </c>
      <c t="n" s="5" r="E16">
        <v>-14508127</v>
      </c>
    </row>
    <row spans="1:5" r="17">
      <c t="s" s="3" r="A17">
        <v>89</v>
      </c>
    </row>
    <row spans="1:5" r="18">
      <c t="s" s="4" r="A18">
        <v>90</v>
      </c>
      <c t="n" s="5" r="C18">
        <v>81408</v>
      </c>
      <c t="n" s="5" r="E18">
        <v>81408</v>
      </c>
    </row>
    <row spans="1:5" r="19">
      <c t="s" s="4" r="A19">
        <v>91</v>
      </c>
      <c t="n" s="5" r="C19">
        <v>48369</v>
      </c>
      <c t="n" s="7" r="D19">
        <v>14585</v>
      </c>
      <c t="n" s="5" r="E19">
        <v>169329</v>
      </c>
    </row>
    <row spans="1:5" r="20">
      <c t="s" s="4" r="A20">
        <v>92</v>
      </c>
      <c t="n" s="5" r="C20">
        <v>129777</v>
      </c>
      <c t="n" s="5" r="D20">
        <v>14585</v>
      </c>
      <c t="n" s="5" r="E20">
        <v>250737</v>
      </c>
    </row>
    <row spans="1:5" r="21">
      <c t="s" s="3" r="A21">
        <v>93</v>
      </c>
    </row>
    <row spans="1:5" r="22">
      <c t="s" s="4" r="A22">
        <v>94</v>
      </c>
      <c t="n" s="7" r="B22">
        <v>-378026</v>
      </c>
      <c t="n" s="5" r="C22">
        <v>-222268</v>
      </c>
      <c t="n" s="5" r="D22">
        <v>-522951</v>
      </c>
      <c t="n" s="5" r="E22">
        <v>-408403</v>
      </c>
    </row>
    <row spans="1:5" r="23">
      <c t="s" s="4" r="A23">
        <v>95</v>
      </c>
      <c t="n" s="5" r="B23">
        <v>-72409</v>
      </c>
      <c t="n" s="5" r="C23">
        <v>-65232</v>
      </c>
      <c t="n" s="5" r="D23">
        <v>-140285</v>
      </c>
      <c t="n" s="5" r="E23">
        <v>-130982</v>
      </c>
    </row>
    <row spans="1:5" r="24">
      <c t="s" s="4" r="A24">
        <v>96</v>
      </c>
      <c t="n" s="5" r="B24">
        <v>-25653</v>
      </c>
      <c t="n" s="5" r="C24">
        <v>-45776</v>
      </c>
      <c t="n" s="5" r="D24">
        <v>-82111</v>
      </c>
      <c t="n" s="5" r="E24">
        <v>-158388</v>
      </c>
    </row>
    <row spans="1:5" r="25">
      <c t="s" s="4" r="A25">
        <v>97</v>
      </c>
      <c t="n" s="5" r="B25">
        <v>-515899</v>
      </c>
      <c t="n" s="5" r="C25">
        <v>-600380</v>
      </c>
      <c t="n" s="5" r="D25">
        <v>-1344229</v>
      </c>
      <c t="n" s="5" r="E25">
        <v>-1132494</v>
      </c>
    </row>
    <row spans="1:5" r="26">
      <c t="s" s="4" r="A26">
        <v>98</v>
      </c>
      <c t="n" s="5" r="B26">
        <v>-991987</v>
      </c>
      <c t="n" s="7" r="C26">
        <v>-933656</v>
      </c>
      <c t="n" s="5" r="D26">
        <v>-2089576</v>
      </c>
      <c t="n" s="7" r="E26">
        <v>-1830267</v>
      </c>
    </row>
    <row spans="1:5" r="27">
      <c t="s" s="4" r="A27">
        <v>99</v>
      </c>
      <c t="n" s="5" r="B27">
        <v>-9176</v>
      </c>
      <c t="n" s="5" r="D27">
        <v>-9744</v>
      </c>
    </row>
    <row spans="1:5" r="28">
      <c t="s" s="4" r="A28">
        <v>100</v>
      </c>
      <c t="n" s="5" r="B28">
        <v>-1852038</v>
      </c>
      <c t="n" s="7" r="C28">
        <v>-17366015</v>
      </c>
      <c t="n" s="5" r="D28">
        <v>-2874308</v>
      </c>
      <c t="n" s="7" r="E28">
        <v>-16087657</v>
      </c>
    </row>
    <row spans="1:5" r="29">
      <c t="s" s="4" r="A29">
        <v>101</v>
      </c>
      <c t="n" s="5" r="B29">
        <v>-518498</v>
      </c>
      <c t="n" s="5" r="C29">
        <v>173633</v>
      </c>
      <c t="n" s="5" r="D29">
        <v>-653259</v>
      </c>
      <c t="n" s="5" r="E29">
        <v>-11092</v>
      </c>
    </row>
    <row spans="1:5" r="30">
      <c t="s" s="4" r="A30">
        <v>102</v>
      </c>
      <c t="n" s="7" r="B30">
        <v>-2370536</v>
      </c>
      <c t="n" s="7" r="C30">
        <v>-17192382</v>
      </c>
      <c t="n" s="7" r="D30">
        <v>-3527567</v>
      </c>
      <c t="n" s="7" r="E30">
        <v>-16098749</v>
      </c>
    </row>
    <row spans="1:5" r="31">
      <c t="s" s="4" r="A31">
        <v>103</v>
      </c>
      <c t="n" s="8" r="B31">
        <v>-0.192</v>
      </c>
      <c t="n" s="8" r="C31">
        <v>-1.519</v>
      </c>
      <c t="n" s="8" r="D31">
        <v>-0.287</v>
      </c>
      <c t="n" s="8" r="E31">
        <v>-1.472</v>
      </c>
    </row>
    <row spans="1:5" r="32">
      <c t="s" s="4" r="A32">
        <v>104</v>
      </c>
      <c t="n" s="5" r="B32">
        <v>12345557</v>
      </c>
      <c t="n" s="5" r="C32">
        <v>11315900</v>
      </c>
      <c t="n" s="5" r="D32">
        <v>12300559</v>
      </c>
      <c t="n" s="5" r="E32">
        <v>10935530</v>
      </c>
    </row>
    <row spans="1:5" r="33">
      <c t="s" s="4" r="A33">
        <v>102</v>
      </c>
      <c t="n" s="7" r="B33">
        <v>-2370536</v>
      </c>
      <c t="n" s="7" r="C33">
        <v>-17192382</v>
      </c>
      <c t="n" s="7" r="D33">
        <v>-3527567</v>
      </c>
      <c t="n" s="7" r="E33">
        <v>-16098749</v>
      </c>
    </row>
    <row spans="1:5" r="34">
      <c t="s" s="3" r="A34">
        <v>105</v>
      </c>
    </row>
    <row spans="1:5" r="35">
      <c t="s" s="4" r="A35">
        <v>106</v>
      </c>
      <c t="n" s="5" r="B35">
        <v>174346</v>
      </c>
      <c t="n" s="5" r="C35">
        <v>136859</v>
      </c>
      <c t="n" s="5" r="D35">
        <v>379055</v>
      </c>
      <c t="n" s="5" r="E35">
        <v>-670768</v>
      </c>
    </row>
    <row spans="1:5" r="36">
      <c t="s" s="4" r="A36">
        <v>107</v>
      </c>
      <c t="n" s="7" r="B36">
        <v>-2196190</v>
      </c>
      <c t="n" s="7" r="C36">
        <v>-17055523</v>
      </c>
      <c t="n" s="7" r="D36">
        <v>-3148512</v>
      </c>
      <c t="n" s="7" r="E36">
        <v>-167695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192</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35</v>
      </c>
      <c t="s" s="2" r="B1">
        <v>1</v>
      </c>
    </row>
    <row spans="1:2" r="2">
      <c t="s" s="2" r="B2">
        <v>2</v>
      </c>
    </row>
    <row spans="1:2" r="3">
      <c t="s" s="3" r="A3">
        <v>196</v>
      </c>
    </row>
    <row spans="1:2" r="4">
      <c t="s" s="4" r="A4">
        <v>336</v>
      </c>
      <c t="s" s="4" r="B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66"/>
  </cols>
  <sheetData>
    <row spans="1:2" r="1">
      <c t="s" s="1" r="A1">
        <v>338</v>
      </c>
      <c t="s" s="2" r="B1">
        <v>1</v>
      </c>
    </row>
    <row spans="1:2" r="2">
      <c t="s" s="2" r="B2">
        <v>2</v>
      </c>
    </row>
    <row spans="1:2" r="3">
      <c t="s" s="3" r="A3">
        <v>200</v>
      </c>
    </row>
    <row spans="1:2" r="4">
      <c t="s" s="4" r="A4">
        <v>339</v>
      </c>
      <c t="s" s="4" r="B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1</v>
      </c>
      <c t="s" s="2" r="B1">
        <v>1</v>
      </c>
    </row>
    <row spans="1:2" r="2">
      <c t="s" s="2" r="B2">
        <v>2</v>
      </c>
    </row>
    <row spans="1:2" r="3">
      <c t="s" s="3" r="A3">
        <v>204</v>
      </c>
    </row>
    <row spans="1:2" r="4">
      <c t="s" s="4" r="A4">
        <v>342</v>
      </c>
      <c t="s" s="4" r="B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44</v>
      </c>
      <c t="s" s="2" r="B1">
        <v>1</v>
      </c>
    </row>
    <row spans="1:2" r="2">
      <c t="s" s="2" r="B2">
        <v>2</v>
      </c>
    </row>
    <row spans="1:2" r="3">
      <c t="s" s="3" r="A3">
        <v>216</v>
      </c>
    </row>
    <row spans="1:2" r="4">
      <c t="s" s="4" r="A4">
        <v>345</v>
      </c>
      <c t="s" s="4" r="B4">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47</v>
      </c>
      <c t="s" s="2" r="B1">
        <v>1</v>
      </c>
    </row>
    <row spans="1:2" r="2">
      <c t="s" s="2" r="B2">
        <v>2</v>
      </c>
    </row>
    <row spans="1:2" r="3">
      <c t="s" s="3" r="A3">
        <v>220</v>
      </c>
    </row>
    <row spans="1:2" r="4">
      <c t="s" s="4" r="A4">
        <v>348</v>
      </c>
      <c t="s" s="4" r="B4">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50</v>
      </c>
      <c t="s" s="2" r="B1">
        <v>1</v>
      </c>
    </row>
    <row spans="1:2" r="2">
      <c t="s" s="2" r="B2">
        <v>2</v>
      </c>
    </row>
    <row spans="1:2" r="3">
      <c t="s" s="3" r="A3">
        <v>240</v>
      </c>
    </row>
    <row spans="1:2" r="4">
      <c t="s" s="4" r="A4">
        <v>351</v>
      </c>
      <c t="s" s="4" r="B4">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53</v>
      </c>
      <c t="s" s="2" r="B1">
        <v>1</v>
      </c>
    </row>
    <row spans="1:2" r="2">
      <c t="s" s="2" r="B2">
        <v>2</v>
      </c>
    </row>
    <row spans="1:2" r="3">
      <c t="s" s="3" r="A3">
        <v>244</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58</v>
      </c>
      <c t="s" s="2" r="B1">
        <v>1</v>
      </c>
    </row>
    <row spans="1:2" r="2">
      <c t="s" s="2" r="B2">
        <v>2</v>
      </c>
    </row>
    <row spans="1:2" r="3">
      <c t="s" s="3" r="A3">
        <v>248</v>
      </c>
    </row>
    <row spans="1:2" r="4">
      <c t="s" s="4" r="A4">
        <v>359</v>
      </c>
      <c t="s" s="4" r="B4">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1</v>
      </c>
      <c t="s" s="2" r="B1">
        <v>1</v>
      </c>
    </row>
    <row spans="1:2" r="2">
      <c t="s" s="2" r="B2">
        <v>2</v>
      </c>
    </row>
    <row spans="1:2" r="3">
      <c t="s" s="3" r="A3">
        <v>252</v>
      </c>
    </row>
    <row spans="1:2" r="4">
      <c t="s" s="4" r="A4">
        <v>362</v>
      </c>
      <c t="s" s="4" r="B4">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4</v>
      </c>
    </row>
    <row spans="1:3" r="3">
      <c t="s" s="3" r="A3">
        <v>109</v>
      </c>
    </row>
    <row spans="1:3" r="4">
      <c t="s" s="4" r="A4">
        <v>110</v>
      </c>
      <c t="n" s="7" r="B4">
        <v>-3527567</v>
      </c>
      <c t="n" s="7" r="C4">
        <v>-16098749</v>
      </c>
    </row>
    <row spans="1:3" r="5">
      <c t="s" s="3" r="A5">
        <v>111</v>
      </c>
    </row>
    <row spans="1:3" r="6">
      <c t="s" s="4" r="A6">
        <v>112</v>
      </c>
      <c t="n" s="5" r="B6">
        <v>62012</v>
      </c>
      <c t="n" s="5" r="C6">
        <v>55890</v>
      </c>
    </row>
    <row spans="1:3" r="7">
      <c t="s" s="4" r="A7">
        <v>82</v>
      </c>
      <c t="n" s="5" r="B7">
        <v>1551890</v>
      </c>
      <c t="n" s="7" r="C7">
        <v>15347577</v>
      </c>
    </row>
    <row spans="1:3" r="8">
      <c t="s" s="4" r="A8">
        <v>113</v>
      </c>
      <c t="n" s="5" r="B8">
        <v>-507534</v>
      </c>
    </row>
    <row spans="1:3" r="9">
      <c t="s" s="4" r="A9">
        <v>86</v>
      </c>
      <c t="n" s="5" r="B9">
        <v>1712764</v>
      </c>
      <c t="n" s="7" r="C9">
        <v>3637359</v>
      </c>
    </row>
    <row spans="1:3" r="10">
      <c t="s" s="4" r="A10">
        <v>114</v>
      </c>
      <c t="n" s="5" r="B10">
        <v>591752</v>
      </c>
      <c t="n" s="7" r="C10">
        <v>11092</v>
      </c>
    </row>
    <row spans="1:3" r="11">
      <c t="s" s="4" r="A11">
        <v>115</v>
      </c>
      <c t="n" s="5" r="B11">
        <v>-14585</v>
      </c>
    </row>
    <row spans="1:3" r="12">
      <c t="s" s="4" r="A12">
        <v>116</v>
      </c>
      <c t="n" s="5" r="B12">
        <v>248400</v>
      </c>
    </row>
    <row spans="1:3" r="13">
      <c t="s" s="3" r="A13">
        <v>117</v>
      </c>
    </row>
    <row spans="1:3" r="14">
      <c t="s" s="4" r="A14">
        <v>30</v>
      </c>
      <c t="n" s="7" r="B14">
        <v>-194013</v>
      </c>
      <c t="n" s="7" r="C14">
        <v>-339850</v>
      </c>
    </row>
    <row spans="1:3" r="15">
      <c t="s" s="4" r="A15">
        <v>118</v>
      </c>
      <c t="n" s="5" r="C15">
        <v>-929440</v>
      </c>
    </row>
    <row spans="1:3" r="16">
      <c t="s" s="4" r="A16">
        <v>36</v>
      </c>
      <c t="n" s="7" r="B16">
        <v>-184507</v>
      </c>
      <c t="n" s="5" r="C16">
        <v>-8169</v>
      </c>
    </row>
    <row spans="1:3" r="17">
      <c t="s" s="4" r="A17">
        <v>119</v>
      </c>
      <c t="n" s="5" r="B17">
        <v>-63407</v>
      </c>
      <c t="n" s="5" r="C17">
        <v>-308635</v>
      </c>
    </row>
    <row spans="1:3" r="18">
      <c t="s" s="4" r="A18">
        <v>44</v>
      </c>
      <c t="n" s="5" r="B18">
        <v>-57810</v>
      </c>
      <c t="n" s="7" r="C18">
        <v>-392592</v>
      </c>
    </row>
    <row spans="1:3" r="19">
      <c t="s" s="4" r="A19">
        <v>120</v>
      </c>
      <c t="n" s="5" r="B19">
        <v>40554</v>
      </c>
    </row>
    <row spans="1:3" r="20">
      <c t="s" s="4" r="A20">
        <v>121</v>
      </c>
      <c t="n" s="5" r="B20">
        <v>-342051</v>
      </c>
      <c t="n" s="7" r="C20">
        <v>974483</v>
      </c>
    </row>
    <row spans="1:3" r="21">
      <c t="s" s="3" r="A21">
        <v>122</v>
      </c>
    </row>
    <row spans="1:3" r="22">
      <c t="s" s="4" r="A22">
        <v>123</v>
      </c>
      <c t="n" s="5" r="B22">
        <v>-17290541</v>
      </c>
      <c t="n" s="5" r="C22">
        <v>-32304906</v>
      </c>
    </row>
    <row spans="1:3" r="23">
      <c t="s" s="4" r="A23">
        <v>124</v>
      </c>
      <c t="n" s="7" r="B23">
        <v>22038586</v>
      </c>
      <c t="n" s="5" r="C23">
        <v>30355559</v>
      </c>
    </row>
    <row spans="1:3" r="24">
      <c t="s" s="4" r="A24">
        <v>125</v>
      </c>
      <c t="n" s="5" r="C24">
        <v>-1139712</v>
      </c>
    </row>
    <row spans="1:3" r="25">
      <c t="s" s="4" r="A25">
        <v>126</v>
      </c>
      <c t="n" s="7" r="B25">
        <v>-5460484</v>
      </c>
      <c t="n" s="7" r="C25">
        <v>-11053637</v>
      </c>
    </row>
    <row spans="1:3" r="26">
      <c t="s" s="4" r="A26">
        <v>127</v>
      </c>
      <c t="n" s="5" r="B26">
        <v>-263687</v>
      </c>
    </row>
    <row spans="1:3" r="27">
      <c t="s" s="4" r="A27">
        <v>128</v>
      </c>
      <c t="n" s="5" r="B27">
        <v>1943762</v>
      </c>
      <c t="n" s="7" r="C27">
        <v>1841450</v>
      </c>
    </row>
    <row spans="1:3" r="28">
      <c t="s" s="4" r="A28">
        <v>129</v>
      </c>
      <c t="n" s="7" r="B28">
        <v>318436</v>
      </c>
    </row>
    <row spans="1:3" r="29">
      <c t="s" s="4" r="A29">
        <v>130</v>
      </c>
      <c t="n" s="7" r="C29">
        <v>8660612</v>
      </c>
    </row>
    <row spans="1:3" r="30">
      <c t="s" s="4" r="A30">
        <v>131</v>
      </c>
      <c t="n" s="5" r="C30">
        <v>-4890133</v>
      </c>
    </row>
    <row spans="1:3" r="31">
      <c t="s" s="4" r="A31">
        <v>132</v>
      </c>
      <c t="n" s="7" r="B31">
        <v>-1461</v>
      </c>
      <c t="n" s="7" r="C31">
        <v>-15191</v>
      </c>
    </row>
    <row spans="1:3" r="32">
      <c t="s" s="4" r="A32">
        <v>133</v>
      </c>
      <c t="n" s="5" r="B32">
        <v>18635</v>
      </c>
    </row>
    <row spans="1:3" r="33">
      <c t="s" s="4" r="A33">
        <v>134</v>
      </c>
      <c t="n" s="7" r="B33">
        <v>1303246</v>
      </c>
      <c t="n" s="7" r="C33">
        <v>-8545958</v>
      </c>
    </row>
    <row spans="1:3" r="34">
      <c t="s" s="3" r="A34">
        <v>135</v>
      </c>
    </row>
    <row spans="1:3" r="35">
      <c t="s" s="4" r="A35">
        <v>136</v>
      </c>
      <c t="n" s="5" r="C35">
        <v>6601544</v>
      </c>
    </row>
    <row spans="1:3" r="36">
      <c t="s" s="4" r="A36">
        <v>137</v>
      </c>
      <c t="n" s="5" r="C36">
        <v>25000</v>
      </c>
    </row>
    <row spans="1:3" r="37">
      <c t="s" s="4" r="A37">
        <v>138</v>
      </c>
      <c t="n" s="7" r="C37">
        <v>-912830</v>
      </c>
    </row>
    <row spans="1:3" r="38">
      <c t="s" s="4" r="A38">
        <v>139</v>
      </c>
      <c t="n" s="7" r="B38">
        <v>-5224149</v>
      </c>
    </row>
    <row spans="1:3" r="39">
      <c t="s" s="4" r="A39">
        <v>140</v>
      </c>
      <c t="n" s="7" r="C39">
        <v>11571</v>
      </c>
    </row>
    <row spans="1:3" r="40">
      <c t="s" s="4" r="A40">
        <v>141</v>
      </c>
      <c t="n" s="5" r="C40">
        <v>-1150820</v>
      </c>
    </row>
    <row spans="1:3" r="41">
      <c t="s" s="4" r="A41">
        <v>142</v>
      </c>
      <c t="n" s="5" r="C41">
        <v>1135940</v>
      </c>
    </row>
    <row spans="1:3" r="42">
      <c t="s" s="4" r="A42">
        <v>143</v>
      </c>
      <c t="n" s="7" r="B42">
        <v>-5224149</v>
      </c>
      <c t="n" s="5" r="C42">
        <v>5710405</v>
      </c>
    </row>
    <row spans="1:3" r="43">
      <c t="s" s="4" r="A43">
        <v>144</v>
      </c>
      <c t="n" s="5" r="B43">
        <v>-35351</v>
      </c>
      <c t="n" s="5" r="C43">
        <v>-145028</v>
      </c>
    </row>
    <row spans="1:3" r="44">
      <c t="s" s="4" r="A44">
        <v>145</v>
      </c>
      <c t="n" s="5" r="B44">
        <v>-4298305</v>
      </c>
      <c t="n" s="5" r="C44">
        <v>-2006098</v>
      </c>
    </row>
    <row spans="1:3" r="45">
      <c t="s" s="4" r="A45">
        <v>146</v>
      </c>
      <c t="n" s="5" r="B45">
        <v>4991973</v>
      </c>
      <c t="n" s="5" r="C45">
        <v>9405865</v>
      </c>
    </row>
    <row spans="1:3" r="46">
      <c t="s" s="4" r="A46">
        <v>147</v>
      </c>
      <c t="n" s="5" r="B46">
        <v>693668</v>
      </c>
      <c t="n" s="5" r="C46">
        <v>7399767</v>
      </c>
    </row>
    <row spans="1:3" r="47">
      <c t="s" s="3" r="A47">
        <v>148</v>
      </c>
    </row>
    <row spans="1:3" r="48">
      <c t="s" s="4" r="A48">
        <v>149</v>
      </c>
      <c t="n" s="7" r="B48">
        <v>325830</v>
      </c>
      <c t="n" s="5" r="C48">
        <v>425556</v>
      </c>
    </row>
    <row spans="1:3" r="49">
      <c t="s" s="4" r="A49">
        <v>150</v>
      </c>
      <c t="n" s="7" r="C49">
        <v>930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30"/>
  </cols>
  <sheetData>
    <row spans="1:7" r="1">
      <c t="s" s="1" r="A1">
        <v>364</v>
      </c>
      <c t="s" s="2" r="B1">
        <v>365</v>
      </c>
      <c t="s" s="2" r="D1">
        <v>366</v>
      </c>
      <c t="s" s="2" r="F1">
        <v>1</v>
      </c>
    </row>
    <row spans="1:7" r="2">
      <c t="s" s="2" r="B2">
        <v>367</v>
      </c>
      <c t="s" s="2" r="C2">
        <v>368</v>
      </c>
      <c t="s" s="2" r="D2">
        <v>369</v>
      </c>
      <c t="s" s="2" r="E2">
        <v>370</v>
      </c>
      <c t="s" s="2" r="F2">
        <v>371</v>
      </c>
      <c t="s" s="2" r="G2">
        <v>372</v>
      </c>
    </row>
    <row spans="1:7" r="3">
      <c t="s" s="3" r="A3">
        <v>373</v>
      </c>
    </row>
    <row spans="1:7" r="4">
      <c t="s" s="4" r="A4">
        <v>374</v>
      </c>
      <c t="s" s="4" r="F4">
        <v>375</v>
      </c>
    </row>
    <row spans="1:7" r="5">
      <c t="s" s="4" r="A5">
        <v>376</v>
      </c>
      <c t="n" s="5" r="F5">
        <v>11</v>
      </c>
    </row>
    <row spans="1:7" r="6">
      <c t="s" s="4" r="A6">
        <v>377</v>
      </c>
      <c t="n" s="5" r="F6">
        <v>12390062</v>
      </c>
      <c t="n" s="5" r="G6">
        <v>12255062</v>
      </c>
    </row>
    <row spans="1:7" r="7">
      <c t="s" s="4" r="A7">
        <v>378</v>
      </c>
      <c t="n" s="8" r="F7">
        <v>0.001</v>
      </c>
      <c t="n" s="8" r="G7">
        <v>0.001</v>
      </c>
    </row>
    <row spans="1:7" r="8">
      <c t="s" s="4" r="A8">
        <v>379</v>
      </c>
      <c t="s" s="4" r="F8">
        <v>380</v>
      </c>
    </row>
    <row spans="1:7" r="9">
      <c t="s" s="4" r="A9">
        <v>381</v>
      </c>
    </row>
    <row spans="1:7" r="10">
      <c t="s" s="3" r="A10">
        <v>373</v>
      </c>
    </row>
    <row spans="1:7" r="11">
      <c t="s" s="4" r="A11">
        <v>382</v>
      </c>
      <c t="n" s="9" r="B11">
        <v>1.1</v>
      </c>
      <c t="n" s="10" r="C11">
        <v>7</v>
      </c>
    </row>
    <row spans="1:7" r="12">
      <c t="s" s="4" r="A12">
        <v>383</v>
      </c>
    </row>
    <row spans="1:7" r="13">
      <c t="s" s="3" r="A13">
        <v>373</v>
      </c>
    </row>
    <row spans="1:7" r="14">
      <c t="s" s="4" r="A14">
        <v>382</v>
      </c>
      <c t="n" s="9" r="D14">
        <v>1.1</v>
      </c>
      <c t="n" s="10" r="E14">
        <v>7</v>
      </c>
    </row>
    <row spans="1:7" r="15">
      <c t="s" s="4" r="A15">
        <v>384</v>
      </c>
    </row>
    <row spans="1:7" r="16">
      <c t="s" s="3" r="A16">
        <v>373</v>
      </c>
    </row>
    <row spans="1:7" r="17">
      <c t="s" s="4" r="A17">
        <v>377</v>
      </c>
      <c t="n" s="5" r="F17">
        <v>7270920</v>
      </c>
    </row>
    <row spans="1:7" r="18">
      <c t="s" s="4" r="A18">
        <v>378</v>
      </c>
      <c t="n" s="8" r="F18">
        <v>0.001</v>
      </c>
    </row>
    <row spans="1:7" r="19">
      <c t="s" s="4" r="A19">
        <v>385</v>
      </c>
      <c t="s" s="4" r="F19">
        <v>386</v>
      </c>
    </row>
    <row spans="1:7" r="20">
      <c t="s" s="4" r="A20">
        <v>387</v>
      </c>
    </row>
    <row spans="1:7" r="21">
      <c t="s" s="3" r="A21">
        <v>373</v>
      </c>
    </row>
    <row spans="1:7" r="22">
      <c t="s" s="4" r="A22">
        <v>385</v>
      </c>
      <c t="s" s="4" r="F22">
        <v>3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89</v>
      </c>
      <c t="s" s="2" r="B1">
        <v>2</v>
      </c>
      <c t="s" s="2" r="C1">
        <v>23</v>
      </c>
    </row>
    <row spans="1:3" r="2">
      <c t="s" s="3" r="A2">
        <v>156</v>
      </c>
    </row>
    <row spans="1:3" r="3">
      <c t="s" s="4" r="A3">
        <v>390</v>
      </c>
      <c t="n" s="11" r="B3">
        <v>6.1088</v>
      </c>
      <c t="n" s="11" r="C3">
        <v>6.1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v>
      </c>
      <c t="s" s="2" r="C2">
        <v>74</v>
      </c>
    </row>
    <row spans="1:3" r="3">
      <c t="s" s="3" r="A3">
        <v>156</v>
      </c>
    </row>
    <row spans="1:3" r="4">
      <c t="s" s="4" r="A4">
        <v>392</v>
      </c>
      <c t="n" s="11" r="B4">
        <v>6.1254</v>
      </c>
      <c t="n" s="11" r="C4">
        <v>6.14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93</v>
      </c>
      <c t="s" s="2" r="B1">
        <v>2</v>
      </c>
      <c t="s" s="2" r="C1">
        <v>23</v>
      </c>
    </row>
    <row spans="1:3" r="2">
      <c t="s" s="3" r="A2">
        <v>156</v>
      </c>
    </row>
    <row spans="1:3" r="3">
      <c t="s" s="4" r="A3">
        <v>394</v>
      </c>
      <c t="n" s="7" r="B3">
        <v>15223939</v>
      </c>
      <c t="n" s="7" r="C3">
        <v>217946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16"/>
  </cols>
  <sheetData>
    <row spans="1:4" r="1">
      <c t="s" s="1" r="A1">
        <v>395</v>
      </c>
      <c t="s" s="2" r="B1">
        <v>1</v>
      </c>
      <c t="s" s="2" r="D1">
        <v>396</v>
      </c>
    </row>
    <row spans="1:4" r="2">
      <c t="s" s="2" r="B2">
        <v>2</v>
      </c>
      <c t="s" s="2" r="C2">
        <v>74</v>
      </c>
      <c t="s" s="2" r="D2">
        <v>23</v>
      </c>
    </row>
    <row spans="1:4" r="3">
      <c t="s" s="3" r="A3">
        <v>397</v>
      </c>
    </row>
    <row spans="1:4" r="4">
      <c t="s" s="4" r="A4">
        <v>398</v>
      </c>
      <c t="s" s="4" r="B4">
        <v>399</v>
      </c>
      <c t="s" s="4" r="C4">
        <v>399</v>
      </c>
    </row>
    <row spans="1:4" r="5">
      <c t="s" s="4" r="A5">
        <v>400</v>
      </c>
      <c t="s" s="4" r="B5">
        <v>401</v>
      </c>
    </row>
    <row spans="1:4" r="6">
      <c t="s" s="4" r="A6">
        <v>402</v>
      </c>
      <c t="s" s="4" r="B6">
        <v>403</v>
      </c>
    </row>
    <row spans="1:4" r="7">
      <c t="s" s="4" r="A7">
        <v>404</v>
      </c>
      <c t="n" s="7" r="B7">
        <v>2159181</v>
      </c>
      <c t="n" s="7" r="D7">
        <v>1684691</v>
      </c>
    </row>
    <row spans="1:4" r="8">
      <c t="s" s="4" r="A8">
        <v>405</v>
      </c>
      <c t="s" s="4" r="B8">
        <v>406</v>
      </c>
    </row>
    <row spans="1:4" r="9">
      <c t="s" s="4" r="A9">
        <v>407</v>
      </c>
      <c t="s" s="4" r="B9">
        <v>408</v>
      </c>
    </row>
    <row spans="1:4" r="10">
      <c t="s" s="4" r="A10">
        <v>409</v>
      </c>
      <c t="n" s="7" r="B10">
        <v>152239</v>
      </c>
      <c t="n" s="5" r="D10">
        <v>217947</v>
      </c>
    </row>
    <row spans="1:4" r="11">
      <c t="s" s="4" r="A11">
        <v>410</v>
      </c>
      <c t="n" s="5" r="B11">
        <v>7145080</v>
      </c>
      <c t="n" s="5" r="D11">
        <v>5328181</v>
      </c>
    </row>
    <row spans="1:4" r="12">
      <c t="s" s="4" r="A12">
        <v>43</v>
      </c>
      <c t="n" s="7" r="B12">
        <v>7297319</v>
      </c>
      <c t="n" s="7" r="D12">
        <v>55461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411</v>
      </c>
      <c t="s" s="2" r="B1">
        <v>73</v>
      </c>
      <c t="s" s="2" r="D1">
        <v>1</v>
      </c>
    </row>
    <row spans="1:6" r="2">
      <c t="s" s="2" r="B2">
        <v>2</v>
      </c>
      <c t="s" s="2" r="C2">
        <v>74</v>
      </c>
      <c t="s" s="2" r="D2">
        <v>2</v>
      </c>
      <c t="s" s="2" r="E2">
        <v>74</v>
      </c>
      <c t="s" s="2" r="F2">
        <v>23</v>
      </c>
    </row>
    <row spans="1:6" r="3">
      <c t="s" s="3" r="A3">
        <v>160</v>
      </c>
    </row>
    <row spans="1:6" r="4">
      <c t="s" s="4" r="A4">
        <v>412</v>
      </c>
      <c t="n" s="7" r="B4">
        <v>70770536</v>
      </c>
      <c t="n" s="7" r="D4">
        <v>70770536</v>
      </c>
      <c t="n" s="7" r="F4">
        <v>77513966</v>
      </c>
    </row>
    <row spans="1:6" r="5">
      <c t="s" s="4" r="A5">
        <v>413</v>
      </c>
      <c t="n" s="5" r="B5">
        <v>15846993</v>
      </c>
      <c t="n" s="5" r="D5">
        <v>15846993</v>
      </c>
      <c t="n" s="7" r="F5">
        <v>19793537</v>
      </c>
    </row>
    <row spans="1:6" r="6">
      <c t="s" s="4" r="A6">
        <v>414</v>
      </c>
      <c t="n" s="5" r="B6">
        <v>858996</v>
      </c>
      <c t="n" s="7" r="C6">
        <v>1770784</v>
      </c>
      <c t="n" s="5" r="D6">
        <v>2151128</v>
      </c>
      <c t="n" s="7" r="E6">
        <v>4963736</v>
      </c>
    </row>
    <row spans="1:6" r="7">
      <c t="s" s="4" r="A7">
        <v>110</v>
      </c>
      <c t="n" s="7" r="B7">
        <v>2948815</v>
      </c>
      <c t="n" s="7" r="C7">
        <v>16791587</v>
      </c>
      <c t="n" s="7" r="D7">
        <v>3158805</v>
      </c>
      <c t="n" s="7" r="E7">
        <v>155535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t="s" s="1" r="A1">
        <v>415</v>
      </c>
      <c t="s" s="2" r="B1">
        <v>1</v>
      </c>
      <c t="s" s="2" r="C1">
        <v>396</v>
      </c>
    </row>
    <row spans="1:3" r="2">
      <c t="s" s="2" r="B2">
        <v>2</v>
      </c>
      <c t="s" s="2" r="C2">
        <v>23</v>
      </c>
    </row>
    <row spans="1:3" r="3">
      <c t="s" s="3" r="A3">
        <v>416</v>
      </c>
    </row>
    <row spans="1:3" r="4">
      <c t="s" s="4" r="A4">
        <v>417</v>
      </c>
      <c t="s" s="4" r="B4">
        <v>418</v>
      </c>
      <c t="s" s="4" r="C4">
        <v>418</v>
      </c>
    </row>
    <row spans="1:3" r="5">
      <c t="s" s="4" r="A5">
        <v>419</v>
      </c>
      <c t="n" s="7" r="B5">
        <v>693668</v>
      </c>
      <c t="n" s="7" r="C5">
        <v>4991973</v>
      </c>
    </row>
    <row spans="1:3" r="6">
      <c t="s" s="4" r="A6">
        <v>420</v>
      </c>
    </row>
    <row spans="1:3" r="7">
      <c t="s" s="3" r="A7">
        <v>416</v>
      </c>
    </row>
    <row spans="1:3" r="8">
      <c t="s" s="4" r="A8">
        <v>421</v>
      </c>
      <c t="s" s="4" r="B8">
        <v>422</v>
      </c>
    </row>
    <row spans="1:3" r="9">
      <c t="s" s="4" r="A9">
        <v>423</v>
      </c>
    </row>
    <row spans="1:3" r="10">
      <c t="s" s="3" r="A10">
        <v>416</v>
      </c>
    </row>
    <row spans="1:3" r="11">
      <c t="s" s="4" r="A11">
        <v>421</v>
      </c>
      <c t="s" s="4" r="B11">
        <v>424</v>
      </c>
    </row>
    <row spans="1:3" r="12">
      <c t="s" s="4" r="A12">
        <v>425</v>
      </c>
    </row>
    <row spans="1:3" r="13">
      <c t="s" s="3" r="A13">
        <v>416</v>
      </c>
    </row>
    <row spans="1:3" r="14">
      <c t="s" s="4" r="A14">
        <v>421</v>
      </c>
      <c t="s" s="4" r="B14">
        <v>426</v>
      </c>
    </row>
    <row spans="1:3" r="15">
      <c t="s" s="4" r="A15">
        <v>427</v>
      </c>
    </row>
    <row spans="1:3" r="16">
      <c t="s" s="3" r="A16">
        <v>416</v>
      </c>
    </row>
    <row spans="1:3" r="17">
      <c t="s" s="4" r="A17">
        <v>421</v>
      </c>
      <c t="s" s="4" r="B17">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428</v>
      </c>
      <c t="s" s="2" r="B1">
        <v>1</v>
      </c>
    </row>
    <row spans="1:3" r="2">
      <c t="s" s="2" r="B2">
        <v>2</v>
      </c>
      <c t="s" s="2" r="C2">
        <v>23</v>
      </c>
    </row>
    <row spans="1:3" r="3">
      <c t="s" s="3" r="A3">
        <v>429</v>
      </c>
    </row>
    <row spans="1:3" r="4">
      <c t="s" s="4" r="A4">
        <v>26</v>
      </c>
      <c t="n" s="9" r="B4">
        <v>1.2</v>
      </c>
      <c t="n" s="7" r="C4">
        <v>2</v>
      </c>
    </row>
    <row spans="1:3" r="5">
      <c t="s" s="4" r="A5">
        <v>402</v>
      </c>
      <c t="s" s="4" r="B5">
        <v>403</v>
      </c>
    </row>
    <row spans="1:3" r="6">
      <c t="s" s="4" r="A6">
        <v>430</v>
      </c>
    </row>
    <row spans="1:3" r="7">
      <c t="s" s="3" r="A7">
        <v>429</v>
      </c>
    </row>
    <row spans="1:3" r="8">
      <c t="s" s="4" r="A8">
        <v>431</v>
      </c>
      <c t="s" s="4" r="B8">
        <v>432</v>
      </c>
    </row>
    <row spans="1:3" r="9">
      <c t="s" s="4" r="A9">
        <v>433</v>
      </c>
    </row>
    <row spans="1:3" r="10">
      <c t="s" s="3" r="A10">
        <v>429</v>
      </c>
    </row>
    <row spans="1:3" r="11">
      <c t="s" s="4" r="A11">
        <v>431</v>
      </c>
      <c t="s" s="4" r="B11">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4</v>
      </c>
      <c t="s" s="2" r="B1">
        <v>2</v>
      </c>
      <c t="s" s="2" r="C1">
        <v>435</v>
      </c>
      <c t="s" s="2" r="D1">
        <v>436</v>
      </c>
      <c t="s" s="2" r="E1">
        <v>23</v>
      </c>
      <c t="s" s="2" r="F1">
        <v>74</v>
      </c>
      <c t="s" s="2" r="G1">
        <v>437</v>
      </c>
      <c t="s" s="2" r="H1">
        <v>438</v>
      </c>
    </row>
    <row spans="1:8" r="2">
      <c t="s" s="3" r="A2">
        <v>439</v>
      </c>
    </row>
    <row spans="1:8" r="3">
      <c t="s" s="4" r="A3">
        <v>440</v>
      </c>
      <c t="n" s="7" r="B3">
        <v>77961821</v>
      </c>
      <c t="n" s="7" r="E3">
        <v>82079129</v>
      </c>
    </row>
    <row spans="1:8" r="4">
      <c t="s" s="3" r="A4">
        <v>441</v>
      </c>
    </row>
    <row spans="1:8" r="5">
      <c t="s" s="4" r="A5">
        <v>442</v>
      </c>
      <c t="n" s="7" r="B5">
        <v>-26195966</v>
      </c>
      <c t="n" s="7" r="E5">
        <v>-24490721</v>
      </c>
      <c t="n" s="7" r="F5">
        <v>-15161985</v>
      </c>
    </row>
    <row spans="1:8" r="6">
      <c t="s" s="4" r="A6">
        <v>443</v>
      </c>
    </row>
    <row spans="1:8" r="7">
      <c t="s" s="4" r="A7">
        <v>62</v>
      </c>
      <c t="n" s="7" r="B7">
        <v>-26195966</v>
      </c>
      <c t="n" s="7" r="C7">
        <v>-24784421</v>
      </c>
      <c t="n" s="7" r="D7">
        <v>-24490721</v>
      </c>
      <c t="n" s="7" r="E7">
        <v>-24490721</v>
      </c>
      <c t="n" s="7" r="F7">
        <v>-15161985</v>
      </c>
      <c t="n" s="7" r="G7">
        <v>-1948400</v>
      </c>
      <c t="n" s="7" r="H7">
        <v>-1375948</v>
      </c>
    </row>
    <row spans="1:8" r="8">
      <c t="s" s="4" r="A8">
        <v>266</v>
      </c>
      <c t="n" s="5" r="B8">
        <v>51765855</v>
      </c>
      <c t="n" s="5" r="E8">
        <v>57588408</v>
      </c>
    </row>
    <row spans="1:8" r="9">
      <c t="s" s="4" r="A9">
        <v>444</v>
      </c>
    </row>
    <row spans="1:8" r="10">
      <c t="s" s="3" r="A10">
        <v>439</v>
      </c>
    </row>
    <row spans="1:8" r="11">
      <c t="s" s="4" r="A11">
        <v>440</v>
      </c>
      <c t="n" s="5" r="B11">
        <v>51972725</v>
      </c>
      <c t="n" s="5" r="E11">
        <v>52254805</v>
      </c>
    </row>
    <row spans="1:8" r="12">
      <c t="s" s="4" r="A12">
        <v>445</v>
      </c>
    </row>
    <row spans="1:8" r="13">
      <c t="s" s="3" r="A13">
        <v>439</v>
      </c>
    </row>
    <row spans="1:8" r="14">
      <c t="s" s="4" r="A14">
        <v>440</v>
      </c>
      <c t="n" s="7" r="B14">
        <v>25989096</v>
      </c>
      <c t="n" s="7" r="E14">
        <v>298243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6</v>
      </c>
      <c t="s" s="2" r="B1">
        <v>2</v>
      </c>
      <c t="s" s="2" r="C1">
        <v>23</v>
      </c>
    </row>
    <row spans="1:3" r="2">
      <c t="s" s="3" r="A2">
        <v>439</v>
      </c>
    </row>
    <row spans="1:3" r="3">
      <c t="s" s="4" r="A3">
        <v>447</v>
      </c>
      <c t="n" s="7" r="B3">
        <v>35876848</v>
      </c>
      <c t="n" s="7" r="C3">
        <v>33306861</v>
      </c>
    </row>
    <row spans="1:3" r="4">
      <c t="s" s="4" r="A4">
        <v>444</v>
      </c>
    </row>
    <row spans="1:3" r="5">
      <c t="s" s="3" r="A5">
        <v>439</v>
      </c>
    </row>
    <row spans="1:3" r="6">
      <c t="s" s="4" r="A6">
        <v>447</v>
      </c>
      <c t="n" s="5" r="B6">
        <v>25326136</v>
      </c>
      <c t="n" s="5" r="C6">
        <v>16331544</v>
      </c>
    </row>
    <row spans="1:3" r="7">
      <c t="s" s="4" r="A7">
        <v>445</v>
      </c>
    </row>
    <row spans="1:3" r="8">
      <c t="s" s="3" r="A8">
        <v>439</v>
      </c>
    </row>
    <row spans="1:3" r="9">
      <c t="s" s="4" r="A9">
        <v>447</v>
      </c>
      <c t="n" s="7" r="B9">
        <v>10550712</v>
      </c>
      <c t="n" s="7" r="C9">
        <v>169753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8</v>
      </c>
      <c t="s" s="2" r="B1">
        <v>2</v>
      </c>
      <c t="s" s="2" r="C1">
        <v>23</v>
      </c>
    </row>
    <row spans="1:3" r="2">
      <c t="s" s="3" r="A2">
        <v>449</v>
      </c>
    </row>
    <row spans="1:3" r="3">
      <c t="s" s="4" r="A3">
        <v>450</v>
      </c>
      <c t="n" s="7" r="B3">
        <v>20625768</v>
      </c>
      <c t="n" s="7" r="C3">
        <v>11841848</v>
      </c>
    </row>
    <row spans="1:3" r="4">
      <c t="s" s="4" r="A4">
        <v>451</v>
      </c>
      <c t="n" s="5" r="B4">
        <v>6924437</v>
      </c>
      <c t="n" s="5" r="C4">
        <v>14450911</v>
      </c>
    </row>
    <row spans="1:3" r="5">
      <c t="s" s="4" r="A5">
        <v>452</v>
      </c>
      <c t="n" s="5" r="B5">
        <v>13520708</v>
      </c>
      <c t="n" s="5" r="C5">
        <v>15968604</v>
      </c>
    </row>
    <row spans="1:3" r="6">
      <c t="s" s="4" r="A6">
        <v>453</v>
      </c>
      <c t="n" s="5" r="B6">
        <v>15431703</v>
      </c>
      <c t="n" s="5" r="C6">
        <v>2887346</v>
      </c>
    </row>
    <row spans="1:3" r="7">
      <c t="s" s="4" r="A7">
        <v>454</v>
      </c>
      <c t="n" s="5" r="B7">
        <v>56502616</v>
      </c>
      <c t="n" s="5" r="C7">
        <v>45148709</v>
      </c>
    </row>
    <row spans="1:3" r="8">
      <c t="s" s="4" r="A8">
        <v>455</v>
      </c>
      <c t="n" s="5" r="B8">
        <v>21459205</v>
      </c>
      <c t="n" s="5" r="C8">
        <v>36930420</v>
      </c>
    </row>
    <row spans="1:3" r="9">
      <c t="s" s="4" r="A9">
        <v>456</v>
      </c>
      <c t="n" s="5" r="B9">
        <v>77961821</v>
      </c>
      <c t="n" s="5" r="C9">
        <v>82079129</v>
      </c>
    </row>
    <row spans="1:3" r="10">
      <c t="s" s="4" r="A10">
        <v>444</v>
      </c>
    </row>
    <row spans="1:3" r="11">
      <c t="s" s="3" r="A11">
        <v>449</v>
      </c>
    </row>
    <row spans="1:3" r="12">
      <c t="s" s="4" r="A12">
        <v>450</v>
      </c>
      <c t="n" s="5" r="B12">
        <v>17286323</v>
      </c>
      <c t="n" s="5" r="C12">
        <v>11112919</v>
      </c>
    </row>
    <row spans="1:3" r="13">
      <c t="s" s="4" r="A13">
        <v>451</v>
      </c>
      <c t="n" s="5" r="B13">
        <v>3241226</v>
      </c>
      <c t="n" s="5" r="C13">
        <v>5043931</v>
      </c>
    </row>
    <row spans="1:3" r="14">
      <c t="s" s="4" r="A14">
        <v>452</v>
      </c>
      <c t="n" s="5" r="B14">
        <v>12244631</v>
      </c>
      <c t="n" s="5" r="C14">
        <v>8595516</v>
      </c>
    </row>
    <row spans="1:3" r="15">
      <c t="s" s="4" r="A15">
        <v>453</v>
      </c>
      <c t="n" s="5" r="B15">
        <v>9840279</v>
      </c>
      <c t="n" s="5" r="C15">
        <v>2692097</v>
      </c>
    </row>
    <row spans="1:3" r="16">
      <c t="s" s="4" r="A16">
        <v>454</v>
      </c>
      <c t="n" s="5" r="B16">
        <v>42612459</v>
      </c>
      <c t="n" s="5" r="C16">
        <v>27444463</v>
      </c>
    </row>
    <row spans="1:3" r="17">
      <c t="s" s="4" r="A17">
        <v>455</v>
      </c>
      <c t="n" s="5" r="B17">
        <v>9360266</v>
      </c>
      <c t="n" s="5" r="C17">
        <v>24810342</v>
      </c>
    </row>
    <row spans="1:3" r="18">
      <c t="s" s="4" r="A18">
        <v>456</v>
      </c>
      <c t="n" s="5" r="B18">
        <v>51972725</v>
      </c>
      <c t="n" s="5" r="C18">
        <v>52254805</v>
      </c>
    </row>
    <row spans="1:3" r="19">
      <c t="s" s="4" r="A19">
        <v>445</v>
      </c>
    </row>
    <row spans="1:3" r="20">
      <c t="s" s="3" r="A20">
        <v>449</v>
      </c>
    </row>
    <row spans="1:3" r="21">
      <c t="s" s="4" r="A21">
        <v>450</v>
      </c>
      <c t="n" s="5" r="B21">
        <v>3339445</v>
      </c>
      <c t="n" s="5" r="C21">
        <v>728929</v>
      </c>
    </row>
    <row spans="1:3" r="22">
      <c t="s" s="4" r="A22">
        <v>451</v>
      </c>
      <c t="n" s="5" r="B22">
        <v>3683211</v>
      </c>
      <c t="n" s="5" r="C22">
        <v>9406980</v>
      </c>
    </row>
    <row spans="1:3" r="23">
      <c t="s" s="4" r="A23">
        <v>452</v>
      </c>
      <c t="n" s="5" r="B23">
        <v>1276077</v>
      </c>
      <c t="n" s="5" r="C23">
        <v>7373088</v>
      </c>
    </row>
    <row spans="1:3" r="24">
      <c t="s" s="4" r="A24">
        <v>453</v>
      </c>
      <c t="n" s="5" r="B24">
        <v>5591424</v>
      </c>
      <c t="n" s="5" r="C24">
        <v>195249</v>
      </c>
    </row>
    <row spans="1:3" r="25">
      <c t="s" s="4" r="A25">
        <v>454</v>
      </c>
      <c t="n" s="5" r="B25">
        <v>13890157</v>
      </c>
      <c t="n" s="5" r="C25">
        <v>17704246</v>
      </c>
    </row>
    <row spans="1:3" r="26">
      <c t="s" s="4" r="A26">
        <v>455</v>
      </c>
      <c t="n" s="5" r="B26">
        <v>12098939</v>
      </c>
      <c t="n" s="5" r="C26">
        <v>12120078</v>
      </c>
    </row>
    <row spans="1:3" r="27">
      <c t="s" s="4" r="A27">
        <v>456</v>
      </c>
      <c t="n" s="7" r="B27">
        <v>25989096</v>
      </c>
      <c t="n" s="7" r="C27">
        <v>298243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57</v>
      </c>
      <c t="s" s="2" r="B1">
        <v>2</v>
      </c>
      <c t="s" s="2" r="C1">
        <v>23</v>
      </c>
    </row>
    <row spans="1:3" r="2">
      <c t="s" s="3" r="A2">
        <v>458</v>
      </c>
    </row>
    <row spans="1:3" r="3">
      <c t="s" s="4" r="A3">
        <v>459</v>
      </c>
      <c t="n" s="7" r="B3">
        <v>77961821</v>
      </c>
      <c t="n" s="7" r="C3">
        <v>82079129</v>
      </c>
    </row>
    <row spans="1:3" r="4">
      <c t="s" s="4" r="A4">
        <v>460</v>
      </c>
      <c t="s" s="4" r="B4">
        <v>388</v>
      </c>
      <c t="s" s="4" r="C4">
        <v>388</v>
      </c>
    </row>
    <row spans="1:3" r="5">
      <c t="s" s="4" r="A5">
        <v>461</v>
      </c>
    </row>
    <row spans="1:3" r="6">
      <c t="s" s="3" r="A6">
        <v>458</v>
      </c>
    </row>
    <row spans="1:3" r="7">
      <c t="s" s="4" r="A7">
        <v>459</v>
      </c>
      <c t="n" s="7" r="B7">
        <v>2576609</v>
      </c>
      <c t="n" s="7" r="C7">
        <v>32129840</v>
      </c>
    </row>
    <row spans="1:3" r="8">
      <c t="s" s="4" r="A8">
        <v>460</v>
      </c>
      <c t="s" s="4" r="B8">
        <v>462</v>
      </c>
      <c t="s" s="4" r="C8">
        <v>463</v>
      </c>
    </row>
    <row spans="1:3" r="9">
      <c t="s" s="4" r="A9">
        <v>420</v>
      </c>
    </row>
    <row spans="1:3" r="10">
      <c t="s" s="3" r="A10">
        <v>458</v>
      </c>
    </row>
    <row spans="1:3" r="11">
      <c t="s" s="4" r="A11">
        <v>459</v>
      </c>
      <c t="n" s="7" r="B11">
        <v>23629822</v>
      </c>
      <c t="n" s="7" r="C11">
        <v>4165311</v>
      </c>
    </row>
    <row spans="1:3" r="12">
      <c t="s" s="4" r="A12">
        <v>460</v>
      </c>
      <c t="s" s="4" r="B12">
        <v>464</v>
      </c>
      <c t="s" s="4" r="C12">
        <v>465</v>
      </c>
    </row>
    <row spans="1:3" r="13">
      <c t="s" s="4" r="A13">
        <v>423</v>
      </c>
    </row>
    <row spans="1:3" r="14">
      <c t="s" s="3" r="A14">
        <v>458</v>
      </c>
    </row>
    <row spans="1:3" r="15">
      <c t="s" s="4" r="A15">
        <v>459</v>
      </c>
      <c t="n" s="7" r="B15">
        <v>7439630</v>
      </c>
      <c t="n" s="7" r="C15">
        <v>2501627</v>
      </c>
    </row>
    <row spans="1:3" r="16">
      <c t="s" s="4" r="A16">
        <v>460</v>
      </c>
      <c t="s" s="4" r="B16">
        <v>466</v>
      </c>
      <c t="s" s="4" r="C16">
        <v>467</v>
      </c>
    </row>
    <row spans="1:3" r="17">
      <c t="s" s="4" r="A17">
        <v>425</v>
      </c>
    </row>
    <row spans="1:3" r="18">
      <c t="s" s="3" r="A18">
        <v>458</v>
      </c>
    </row>
    <row spans="1:3" r="19">
      <c t="s" s="4" r="A19">
        <v>459</v>
      </c>
      <c t="n" s="7" r="B19">
        <v>40904592</v>
      </c>
      <c t="n" s="7" r="C19">
        <v>39559908</v>
      </c>
    </row>
    <row spans="1:3" r="20">
      <c t="s" s="4" r="A20">
        <v>460</v>
      </c>
      <c t="s" s="4" r="B20">
        <v>468</v>
      </c>
      <c t="s" s="4" r="C20">
        <v>469</v>
      </c>
    </row>
    <row spans="1:3" r="21">
      <c t="s" s="4" r="A21">
        <v>427</v>
      </c>
    </row>
    <row spans="1:3" r="22">
      <c t="s" s="3" r="A22">
        <v>458</v>
      </c>
    </row>
    <row spans="1:3" r="23">
      <c t="s" s="4" r="A23">
        <v>459</v>
      </c>
      <c t="n" s="7" r="B23">
        <v>3411168</v>
      </c>
      <c t="n" s="7" r="C23">
        <v>3722443</v>
      </c>
    </row>
    <row spans="1:3" r="24">
      <c t="s" s="4" r="A24">
        <v>460</v>
      </c>
      <c t="s" s="4" r="B24">
        <v>470</v>
      </c>
      <c t="s" s="4" r="C24">
        <v>4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72</v>
      </c>
      <c t="s" s="2" r="B1">
        <v>2</v>
      </c>
      <c t="s" s="2" r="C1">
        <v>23</v>
      </c>
    </row>
    <row spans="1:3" r="2">
      <c t="s" s="3" r="A2">
        <v>439</v>
      </c>
    </row>
    <row spans="1:3" r="3">
      <c t="s" s="4" r="A3">
        <v>459</v>
      </c>
      <c t="n" s="7" r="B3">
        <v>77961821</v>
      </c>
      <c t="n" s="7" r="C3">
        <v>82079129</v>
      </c>
    </row>
    <row spans="1:3" r="4">
      <c t="s" s="4" r="A4">
        <v>473</v>
      </c>
    </row>
    <row spans="1:3" r="5">
      <c t="s" s="3" r="A5">
        <v>439</v>
      </c>
    </row>
    <row spans="1:3" r="6">
      <c t="s" s="4" r="A6">
        <v>459</v>
      </c>
      <c t="n" s="5" r="B6">
        <v>72146708</v>
      </c>
      <c t="n" s="5" r="C6">
        <v>75059359</v>
      </c>
    </row>
    <row spans="1:3" r="7">
      <c t="s" s="4" r="A7">
        <v>474</v>
      </c>
    </row>
    <row spans="1:3" r="8">
      <c t="s" s="3" r="A8">
        <v>439</v>
      </c>
    </row>
    <row spans="1:3" r="9">
      <c t="s" s="4" r="A9">
        <v>459</v>
      </c>
      <c t="n" s="5" r="B9">
        <v>5160320</v>
      </c>
      <c t="n" s="5" r="C9">
        <v>6368940</v>
      </c>
    </row>
    <row spans="1:3" r="10">
      <c t="s" s="4" r="A10">
        <v>475</v>
      </c>
    </row>
    <row spans="1:3" r="11">
      <c t="s" s="3" r="A11">
        <v>439</v>
      </c>
    </row>
    <row spans="1:3" r="12">
      <c t="s" s="4" r="A12">
        <v>459</v>
      </c>
      <c t="n" s="5" r="B12">
        <v>654793</v>
      </c>
      <c t="n" s="5" r="C12">
        <v>650830</v>
      </c>
    </row>
    <row spans="1:3" r="13">
      <c t="s" s="4" r="A13">
        <v>444</v>
      </c>
    </row>
    <row spans="1:3" r="14">
      <c t="s" s="3" r="A14">
        <v>439</v>
      </c>
    </row>
    <row spans="1:3" r="15">
      <c t="s" s="4" r="A15">
        <v>459</v>
      </c>
      <c t="n" s="5" r="B15">
        <v>51972725</v>
      </c>
      <c t="n" s="5" r="C15">
        <v>52254805</v>
      </c>
    </row>
    <row spans="1:3" r="16">
      <c t="s" s="4" r="A16">
        <v>476</v>
      </c>
    </row>
    <row spans="1:3" r="17">
      <c t="s" s="3" r="A17">
        <v>439</v>
      </c>
    </row>
    <row spans="1:3" r="18">
      <c t="s" s="4" r="A18">
        <v>459</v>
      </c>
      <c t="n" s="5" r="B18">
        <v>47630873</v>
      </c>
      <c t="n" s="5" r="C18">
        <v>47613818</v>
      </c>
    </row>
    <row spans="1:3" r="19">
      <c t="s" s="4" r="A19">
        <v>477</v>
      </c>
    </row>
    <row spans="1:3" r="20">
      <c t="s" s="3" r="A20">
        <v>439</v>
      </c>
    </row>
    <row spans="1:3" r="21">
      <c t="s" s="4" r="A21">
        <v>459</v>
      </c>
      <c t="n" s="5" r="B21">
        <v>3687059</v>
      </c>
      <c t="n" s="5" r="C21">
        <v>3990157</v>
      </c>
    </row>
    <row spans="1:3" r="22">
      <c t="s" s="4" r="A22">
        <v>478</v>
      </c>
    </row>
    <row spans="1:3" r="23">
      <c t="s" s="3" r="A23">
        <v>439</v>
      </c>
    </row>
    <row spans="1:3" r="24">
      <c t="s" s="4" r="A24">
        <v>459</v>
      </c>
      <c t="n" s="5" r="B24">
        <v>654793</v>
      </c>
      <c t="n" s="5" r="C24">
        <v>650830</v>
      </c>
    </row>
    <row spans="1:3" r="25">
      <c t="s" s="4" r="A25">
        <v>445</v>
      </c>
    </row>
    <row spans="1:3" r="26">
      <c t="s" s="3" r="A26">
        <v>439</v>
      </c>
    </row>
    <row spans="1:3" r="27">
      <c t="s" s="4" r="A27">
        <v>459</v>
      </c>
      <c t="n" s="5" r="B27">
        <v>25989096</v>
      </c>
      <c t="n" s="5" r="C27">
        <v>29824324</v>
      </c>
    </row>
    <row spans="1:3" r="28">
      <c t="s" s="4" r="A28">
        <v>479</v>
      </c>
    </row>
    <row spans="1:3" r="29">
      <c t="s" s="3" r="A29">
        <v>439</v>
      </c>
    </row>
    <row spans="1:3" r="30">
      <c t="s" s="4" r="A30">
        <v>459</v>
      </c>
      <c t="n" s="5" r="B30">
        <v>24515835</v>
      </c>
      <c t="n" s="5" r="C30">
        <v>27445541</v>
      </c>
    </row>
    <row spans="1:3" r="31">
      <c t="s" s="4" r="A31">
        <v>480</v>
      </c>
    </row>
    <row spans="1:3" r="32">
      <c t="s" s="3" r="A32">
        <v>439</v>
      </c>
    </row>
    <row spans="1:3" r="33">
      <c t="s" s="4" r="A33">
        <v>459</v>
      </c>
      <c t="n" s="7" r="B33">
        <v>1473261</v>
      </c>
      <c t="n" s="7" r="C33">
        <v>2378783</v>
      </c>
    </row>
    <row spans="1:3" r="34">
      <c t="s" s="4" r="A34">
        <v>481</v>
      </c>
    </row>
    <row spans="1:3" r="35">
      <c t="s" s="3" r="A35">
        <v>439</v>
      </c>
    </row>
    <row spans="1:3" r="36">
      <c t="s" s="4" r="A36">
        <v>4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0"/>
    <col customWidth="1" max="2" min="2" width="29"/>
    <col customWidth="1" max="3" min="3" width="21"/>
    <col customWidth="1" max="4" min="4" width="29"/>
    <col customWidth="1" max="5" min="5" width="21"/>
    <col customWidth="1" max="6" min="6" width="80"/>
  </cols>
  <sheetData>
    <row spans="1:6" r="1">
      <c t="s" s="1" r="A1">
        <v>482</v>
      </c>
      <c t="s" s="2" r="B1">
        <v>73</v>
      </c>
      <c t="s" s="2" r="D1">
        <v>1</v>
      </c>
      <c t="s" s="2" r="F1">
        <v>396</v>
      </c>
    </row>
    <row spans="1:6" r="2">
      <c t="s" s="2" r="B2">
        <v>483</v>
      </c>
      <c t="s" s="2" r="C2">
        <v>369</v>
      </c>
      <c t="s" s="2" r="D2">
        <v>483</v>
      </c>
      <c t="s" s="2" r="E2">
        <v>369</v>
      </c>
      <c t="s" s="2" r="F2">
        <v>484</v>
      </c>
    </row>
    <row spans="1:6" r="3">
      <c t="s" s="3" r="A3">
        <v>485</v>
      </c>
    </row>
    <row spans="1:6" r="4">
      <c t="s" s="4" r="A4">
        <v>486</v>
      </c>
      <c t="s" s="4" r="B4">
        <v>408</v>
      </c>
      <c t="s" s="4" r="D4">
        <v>408</v>
      </c>
    </row>
    <row spans="1:6" r="5">
      <c t="s" s="4" r="A5">
        <v>487</v>
      </c>
      <c t="s" s="4" r="F5">
        <v>488</v>
      </c>
    </row>
    <row spans="1:6" r="6">
      <c t="s" s="4" r="A6">
        <v>489</v>
      </c>
      <c t="s" s="4" r="B6">
        <v>490</v>
      </c>
      <c t="s" s="4" r="D6">
        <v>490</v>
      </c>
      <c t="s" s="4" r="F6">
        <v>491</v>
      </c>
    </row>
    <row spans="1:6" r="7">
      <c t="s" s="4" r="A7">
        <v>82</v>
      </c>
      <c t="n" s="7" r="B7">
        <v>1338787</v>
      </c>
      <c t="n" s="7" r="C7">
        <v>14759397</v>
      </c>
      <c t="n" s="7" r="D7">
        <v>1551890</v>
      </c>
      <c t="n" s="7" r="E7">
        <v>15347577</v>
      </c>
    </row>
    <row spans="1:6" r="8">
      <c t="s" s="4" r="A8">
        <v>492</v>
      </c>
      <c t="n" s="7" r="C8">
        <v>-1515243</v>
      </c>
      <c t="n" s="7" r="E8">
        <v>-1515243</v>
      </c>
    </row>
    <row spans="1:6" r="9">
      <c t="s" s="4" r="A9">
        <v>433</v>
      </c>
    </row>
    <row spans="1:6" r="10">
      <c t="s" s="3" r="A10">
        <v>485</v>
      </c>
    </row>
    <row spans="1:6" r="11">
      <c t="s" s="4" r="A11">
        <v>486</v>
      </c>
      <c t="s" s="4" r="B11">
        <v>493</v>
      </c>
      <c t="s" s="4" r="D11">
        <v>493</v>
      </c>
      <c t="s" s="4" r="F11">
        <v>493</v>
      </c>
    </row>
    <row spans="1:6" r="12">
      <c t="s" s="4" r="A12">
        <v>430</v>
      </c>
    </row>
    <row spans="1:6" r="13">
      <c t="s" s="3" r="A13">
        <v>485</v>
      </c>
    </row>
    <row spans="1:6" r="14">
      <c t="s" s="4" r="A14">
        <v>486</v>
      </c>
      <c t="s" s="4" r="B14">
        <v>494</v>
      </c>
      <c t="s" s="4" r="D14">
        <v>494</v>
      </c>
      <c t="s" s="4" r="F14">
        <v>495</v>
      </c>
    </row>
    <row spans="1:6" r="15">
      <c t="s" s="4" r="A15">
        <v>444</v>
      </c>
    </row>
    <row spans="1:6" r="16">
      <c t="s" s="3" r="A16">
        <v>485</v>
      </c>
    </row>
    <row spans="1:6" r="17">
      <c t="s" s="4" r="A17">
        <v>496</v>
      </c>
      <c t="n" s="5" r="B17">
        <v>82</v>
      </c>
      <c t="n" s="5" r="D17">
        <v>82</v>
      </c>
      <c t="n" s="5" r="F17">
        <v>101</v>
      </c>
    </row>
    <row spans="1:6" r="18">
      <c t="s" s="4" r="A18">
        <v>445</v>
      </c>
    </row>
    <row spans="1:6" r="19">
      <c t="s" s="3" r="A19">
        <v>485</v>
      </c>
    </row>
    <row spans="1:6" r="20">
      <c t="s" s="4" r="A20">
        <v>496</v>
      </c>
      <c t="n" s="5" r="B20">
        <v>72</v>
      </c>
      <c t="n" s="5" r="D20">
        <v>72</v>
      </c>
      <c t="n" s="5" r="F20">
        <v>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497</v>
      </c>
      <c t="s" s="2" r="B1">
        <v>73</v>
      </c>
      <c t="s" s="2" r="D1">
        <v>1</v>
      </c>
    </row>
    <row spans="1:5" r="2">
      <c t="s" s="2" r="B2">
        <v>2</v>
      </c>
      <c t="s" s="2" r="C2">
        <v>74</v>
      </c>
      <c t="s" s="2" r="D2">
        <v>2</v>
      </c>
      <c t="s" s="2" r="E2">
        <v>74</v>
      </c>
    </row>
    <row spans="1:5" r="3">
      <c t="s" s="3" r="A3">
        <v>498</v>
      </c>
    </row>
    <row spans="1:5" r="4">
      <c t="s" s="4" r="A4">
        <v>499</v>
      </c>
      <c t="n" s="7" r="B4">
        <v>24784421</v>
      </c>
      <c t="n" s="7" r="C4">
        <v>1948400</v>
      </c>
      <c t="n" s="7" r="D4">
        <v>24490721</v>
      </c>
      <c t="n" s="7" r="E4">
        <v>1375948</v>
      </c>
    </row>
    <row spans="1:5" r="5">
      <c t="s" s="4" r="A5">
        <v>500</v>
      </c>
      <c t="n" s="7" r="C5">
        <v>-1515243</v>
      </c>
      <c t="n" s="7" r="E5">
        <v>-1515243</v>
      </c>
    </row>
    <row spans="1:5" r="6">
      <c t="s" s="4" r="A6">
        <v>501</v>
      </c>
      <c t="n" s="7" r="D6">
        <v>-56627</v>
      </c>
    </row>
    <row spans="1:5" r="7">
      <c t="s" s="4" r="A7">
        <v>502</v>
      </c>
      <c t="n" s="7" r="B7">
        <v>1411545</v>
      </c>
      <c t="n" s="7" r="C7">
        <v>14728828</v>
      </c>
      <c t="n" s="5" r="D7">
        <v>1761872</v>
      </c>
      <c t="n" s="7" r="E7">
        <v>15301280</v>
      </c>
    </row>
    <row spans="1:5" r="8">
      <c t="s" s="4" r="A8">
        <v>503</v>
      </c>
      <c t="n" s="7" r="B8">
        <v>26195966</v>
      </c>
      <c t="n" s="7" r="C8">
        <v>15161985</v>
      </c>
      <c t="n" s="7" r="D8">
        <v>26195966</v>
      </c>
      <c t="n" s="7" r="E8">
        <v>15161985</v>
      </c>
    </row>
    <row spans="1:5" r="9">
      <c t="s" s="4" r="A9">
        <v>504</v>
      </c>
    </row>
    <row spans="1:5" r="10">
      <c t="s" s="4" r="A10">
        <v>505</v>
      </c>
      <c t="n" s="7" r="B10">
        <v>26195966</v>
      </c>
      <c t="n" s="7" r="C10">
        <v>15161985</v>
      </c>
      <c t="n" s="7" r="D10">
        <v>26195966</v>
      </c>
      <c t="n" s="7" r="E10">
        <v>15161985</v>
      </c>
    </row>
    <row spans="1:5" r="11">
      <c t="s" s="4" r="A11">
        <v>444</v>
      </c>
    </row>
    <row spans="1:5" r="12">
      <c t="s" s="3" r="A12">
        <v>498</v>
      </c>
    </row>
    <row spans="1:5" r="13">
      <c t="s" s="4" r="A13">
        <v>499</v>
      </c>
      <c t="n" s="7" r="B13">
        <v>15825806</v>
      </c>
      <c t="n" s="5" r="C13">
        <v>1438275</v>
      </c>
      <c t="n" s="7" r="D13">
        <v>14836650</v>
      </c>
      <c t="n" s="5" r="E13">
        <v>1049836</v>
      </c>
    </row>
    <row spans="1:5" r="14">
      <c t="s" s="4" r="A14">
        <v>500</v>
      </c>
      <c t="n" s="7" r="C14">
        <v>-784308</v>
      </c>
      <c t="n" s="7" r="E14">
        <v>-784308</v>
      </c>
    </row>
    <row spans="1:5" r="15">
      <c t="s" s="4" r="A15">
        <v>501</v>
      </c>
    </row>
    <row spans="1:5" r="16">
      <c t="s" s="4" r="A16">
        <v>502</v>
      </c>
      <c t="n" s="7" r="B16">
        <v>772716</v>
      </c>
      <c t="n" s="7" r="C16">
        <v>9475422</v>
      </c>
      <c t="n" s="7" r="D16">
        <v>1761872</v>
      </c>
      <c t="n" s="7" r="E16">
        <v>9863861</v>
      </c>
    </row>
    <row spans="1:5" r="17">
      <c t="s" s="4" r="A17">
        <v>503</v>
      </c>
      <c t="n" s="7" r="B17">
        <v>16598522</v>
      </c>
      <c t="n" s="7" r="C17">
        <v>10129389</v>
      </c>
      <c t="n" s="7" r="D17">
        <v>16598522</v>
      </c>
      <c t="n" s="7" r="E17">
        <v>10129389</v>
      </c>
    </row>
    <row spans="1:5" r="18">
      <c t="s" s="4" r="A18">
        <v>504</v>
      </c>
    </row>
    <row spans="1:5" r="19">
      <c t="s" s="4" r="A19">
        <v>505</v>
      </c>
      <c t="n" s="7" r="B19">
        <v>16598522</v>
      </c>
      <c t="n" s="7" r="C19">
        <v>10129389</v>
      </c>
      <c t="n" s="7" r="D19">
        <v>16598522</v>
      </c>
      <c t="n" s="7" r="E19">
        <v>10129389</v>
      </c>
    </row>
    <row spans="1:5" r="20">
      <c t="s" s="4" r="A20">
        <v>445</v>
      </c>
    </row>
    <row spans="1:5" r="21">
      <c t="s" s="3" r="A21">
        <v>498</v>
      </c>
    </row>
    <row spans="1:5" r="22">
      <c t="s" s="4" r="A22">
        <v>499</v>
      </c>
      <c t="n" s="7" r="B22">
        <v>8958615</v>
      </c>
      <c t="n" s="5" r="C22">
        <v>510125</v>
      </c>
      <c t="n" s="7" r="D22">
        <v>9654071</v>
      </c>
      <c t="n" s="5" r="E22">
        <v>326112</v>
      </c>
    </row>
    <row spans="1:5" r="23">
      <c t="s" s="4" r="A23">
        <v>500</v>
      </c>
      <c t="n" s="7" r="C23">
        <v>-730935</v>
      </c>
      <c t="n" s="7" r="E23">
        <v>-730935</v>
      </c>
    </row>
    <row spans="1:5" r="24">
      <c t="s" s="4" r="A24">
        <v>501</v>
      </c>
      <c t="n" s="7" r="D24">
        <v>-56627</v>
      </c>
    </row>
    <row spans="1:5" r="25">
      <c t="s" s="4" r="A25">
        <v>502</v>
      </c>
      <c t="n" s="7" r="B25">
        <v>638829</v>
      </c>
      <c t="n" s="7" r="C25">
        <v>5253406</v>
      </c>
      <c t="n" s="7" r="E25">
        <v>5437419</v>
      </c>
    </row>
    <row spans="1:5" r="26">
      <c t="s" s="4" r="A26">
        <v>503</v>
      </c>
      <c t="n" s="7" r="B26">
        <v>9597444</v>
      </c>
      <c t="n" s="7" r="C26">
        <v>5032596</v>
      </c>
      <c t="n" s="7" r="D26">
        <v>9597444</v>
      </c>
      <c t="n" s="7" r="E26">
        <v>5032596</v>
      </c>
    </row>
    <row spans="1:5" r="27">
      <c t="s" s="4" r="A27">
        <v>504</v>
      </c>
    </row>
    <row spans="1:5" r="28">
      <c t="s" s="4" r="A28">
        <v>505</v>
      </c>
      <c t="n" s="7" r="B28">
        <v>9597444</v>
      </c>
      <c t="n" s="7" r="C28">
        <v>5032596</v>
      </c>
      <c t="n" s="7" r="D28">
        <v>9597444</v>
      </c>
      <c t="n" s="7" r="E28">
        <v>50325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06</v>
      </c>
      <c t="s" s="2" r="B1">
        <v>2</v>
      </c>
      <c t="s" s="2" r="C1">
        <v>23</v>
      </c>
    </row>
    <row spans="1:3" r="2">
      <c t="s" s="3" r="A2">
        <v>458</v>
      </c>
    </row>
    <row spans="1:3" r="3">
      <c t="s" s="4" r="A3">
        <v>456</v>
      </c>
      <c t="n" s="7" r="B3">
        <v>77961821</v>
      </c>
      <c t="n" s="7" r="C3">
        <v>82079129</v>
      </c>
    </row>
    <row spans="1:3" r="4">
      <c t="s" s="4" r="A4">
        <v>461</v>
      </c>
    </row>
    <row spans="1:3" r="5">
      <c t="s" s="3" r="A5">
        <v>458</v>
      </c>
    </row>
    <row spans="1:3" r="6">
      <c t="s" s="4" r="A6">
        <v>456</v>
      </c>
      <c t="n" s="5" r="B6">
        <v>2576609</v>
      </c>
      <c t="n" s="5" r="C6">
        <v>32129840</v>
      </c>
    </row>
    <row spans="1:3" r="7">
      <c t="s" s="4" r="A7">
        <v>420</v>
      </c>
    </row>
    <row spans="1:3" r="8">
      <c t="s" s="3" r="A8">
        <v>458</v>
      </c>
    </row>
    <row spans="1:3" r="9">
      <c t="s" s="4" r="A9">
        <v>456</v>
      </c>
      <c t="n" s="5" r="B9">
        <v>23629822</v>
      </c>
      <c t="n" s="5" r="C9">
        <v>4165311</v>
      </c>
    </row>
    <row spans="1:3" r="10">
      <c t="s" s="4" r="A10">
        <v>423</v>
      </c>
    </row>
    <row spans="1:3" r="11">
      <c t="s" s="3" r="A11">
        <v>458</v>
      </c>
    </row>
    <row spans="1:3" r="12">
      <c t="s" s="4" r="A12">
        <v>456</v>
      </c>
      <c t="n" s="5" r="B12">
        <v>7439630</v>
      </c>
      <c t="n" s="5" r="C12">
        <v>2501627</v>
      </c>
    </row>
    <row spans="1:3" r="13">
      <c t="s" s="4" r="A13">
        <v>425</v>
      </c>
    </row>
    <row spans="1:3" r="14">
      <c t="s" s="3" r="A14">
        <v>458</v>
      </c>
    </row>
    <row spans="1:3" r="15">
      <c t="s" s="4" r="A15">
        <v>456</v>
      </c>
      <c t="n" s="5" r="B15">
        <v>40904592</v>
      </c>
      <c t="n" s="5" r="C15">
        <v>39559908</v>
      </c>
    </row>
    <row spans="1:3" r="16">
      <c t="s" s="4" r="A16">
        <v>427</v>
      </c>
    </row>
    <row spans="1:3" r="17">
      <c t="s" s="3" r="A17">
        <v>458</v>
      </c>
    </row>
    <row spans="1:3" r="18">
      <c t="s" s="4" r="A18">
        <v>456</v>
      </c>
      <c t="n" s="5" r="B18">
        <v>3411168</v>
      </c>
      <c t="n" s="5" r="C18">
        <v>3722443</v>
      </c>
    </row>
    <row spans="1:3" r="19">
      <c t="s" s="4" r="A19">
        <v>444</v>
      </c>
    </row>
    <row spans="1:3" r="20">
      <c t="s" s="3" r="A20">
        <v>458</v>
      </c>
    </row>
    <row spans="1:3" r="21">
      <c t="s" s="4" r="A21">
        <v>456</v>
      </c>
      <c t="n" s="5" r="B21">
        <v>51972725</v>
      </c>
      <c t="n" s="5" r="C21">
        <v>52254805</v>
      </c>
    </row>
    <row spans="1:3" r="22">
      <c t="s" s="4" r="A22">
        <v>507</v>
      </c>
    </row>
    <row spans="1:3" r="23">
      <c t="s" s="3" r="A23">
        <v>458</v>
      </c>
    </row>
    <row spans="1:3" r="24">
      <c t="s" s="4" r="A24">
        <v>456</v>
      </c>
      <c t="n" s="5" r="B24">
        <v>1964379</v>
      </c>
      <c t="n" s="5" r="C24">
        <v>20628050</v>
      </c>
    </row>
    <row spans="1:3" r="25">
      <c t="s" s="4" r="A25">
        <v>508</v>
      </c>
    </row>
    <row spans="1:3" r="26">
      <c t="s" s="3" r="A26">
        <v>458</v>
      </c>
    </row>
    <row spans="1:3" r="27">
      <c t="s" s="4" r="A27">
        <v>456</v>
      </c>
      <c t="n" s="5" r="B27">
        <v>19002096</v>
      </c>
      <c t="n" s="5" r="C27">
        <v>3465669</v>
      </c>
    </row>
    <row spans="1:3" r="28">
      <c t="s" s="4" r="A28">
        <v>509</v>
      </c>
    </row>
    <row spans="1:3" r="29">
      <c t="s" s="3" r="A29">
        <v>458</v>
      </c>
    </row>
    <row spans="1:3" r="30">
      <c t="s" s="4" r="A30">
        <v>456</v>
      </c>
      <c t="n" s="5" r="B30">
        <v>3481182</v>
      </c>
      <c t="n" s="5" r="C30">
        <v>2115197</v>
      </c>
    </row>
    <row spans="1:3" r="31">
      <c t="s" s="4" r="A31">
        <v>510</v>
      </c>
    </row>
    <row spans="1:3" r="32">
      <c t="s" s="3" r="A32">
        <v>458</v>
      </c>
    </row>
    <row spans="1:3" r="33">
      <c t="s" s="4" r="A33">
        <v>456</v>
      </c>
      <c t="n" s="5" r="B33">
        <v>24353768</v>
      </c>
      <c t="n" s="5" r="C33">
        <v>22561860</v>
      </c>
    </row>
    <row spans="1:3" r="34">
      <c t="s" s="4" r="A34">
        <v>511</v>
      </c>
    </row>
    <row spans="1:3" r="35">
      <c t="s" s="3" r="A35">
        <v>458</v>
      </c>
    </row>
    <row spans="1:3" r="36">
      <c t="s" s="4" r="A36">
        <v>456</v>
      </c>
      <c t="n" s="5" r="B36">
        <v>3171300</v>
      </c>
      <c t="n" s="5" r="C36">
        <v>3484029</v>
      </c>
    </row>
    <row spans="1:3" r="37">
      <c t="s" s="4" r="A37">
        <v>445</v>
      </c>
    </row>
    <row spans="1:3" r="38">
      <c t="s" s="3" r="A38">
        <v>458</v>
      </c>
    </row>
    <row spans="1:3" r="39">
      <c t="s" s="4" r="A39">
        <v>456</v>
      </c>
      <c t="n" s="5" r="B39">
        <v>25989096</v>
      </c>
      <c t="n" s="5" r="C39">
        <v>29824324</v>
      </c>
    </row>
    <row spans="1:3" r="40">
      <c t="s" s="4" r="A40">
        <v>512</v>
      </c>
    </row>
    <row spans="1:3" r="41">
      <c t="s" s="3" r="A41">
        <v>458</v>
      </c>
    </row>
    <row spans="1:3" r="42">
      <c t="s" s="4" r="A42">
        <v>456</v>
      </c>
      <c t="n" s="5" r="B42">
        <v>612230</v>
      </c>
      <c t="n" s="5" r="C42">
        <v>11501790</v>
      </c>
    </row>
    <row spans="1:3" r="43">
      <c t="s" s="4" r="A43">
        <v>513</v>
      </c>
    </row>
    <row spans="1:3" r="44">
      <c t="s" s="3" r="A44">
        <v>458</v>
      </c>
    </row>
    <row spans="1:3" r="45">
      <c t="s" s="4" r="A45">
        <v>456</v>
      </c>
      <c t="n" s="5" r="B45">
        <v>4627726</v>
      </c>
      <c t="n" s="5" r="C45">
        <v>699642</v>
      </c>
    </row>
    <row spans="1:3" r="46">
      <c t="s" s="4" r="A46">
        <v>514</v>
      </c>
    </row>
    <row spans="1:3" r="47">
      <c t="s" s="3" r="A47">
        <v>458</v>
      </c>
    </row>
    <row spans="1:3" r="48">
      <c t="s" s="4" r="A48">
        <v>456</v>
      </c>
      <c t="n" s="5" r="B48">
        <v>3958448</v>
      </c>
      <c t="n" s="5" r="C48">
        <v>386430</v>
      </c>
    </row>
    <row spans="1:3" r="49">
      <c t="s" s="4" r="A49">
        <v>515</v>
      </c>
    </row>
    <row spans="1:3" r="50">
      <c t="s" s="3" r="A50">
        <v>458</v>
      </c>
    </row>
    <row spans="1:3" r="51">
      <c t="s" s="4" r="A51">
        <v>456</v>
      </c>
      <c t="n" s="5" r="B51">
        <v>16550824</v>
      </c>
      <c t="n" s="5" r="C51">
        <v>16998048</v>
      </c>
    </row>
    <row spans="1:3" r="52">
      <c t="s" s="4" r="A52">
        <v>516</v>
      </c>
    </row>
    <row spans="1:3" r="53">
      <c t="s" s="3" r="A53">
        <v>458</v>
      </c>
    </row>
    <row spans="1:3" r="54">
      <c t="s" s="4" r="A54">
        <v>456</v>
      </c>
      <c t="n" s="7" r="B54">
        <v>239868</v>
      </c>
      <c t="n" s="7" r="C54">
        <v>2384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14"/>
  </cols>
  <sheetData>
    <row spans="1:2" r="1">
      <c t="s" s="1" r="A1">
        <v>517</v>
      </c>
      <c t="s" s="2" r="B1">
        <v>2</v>
      </c>
    </row>
    <row spans="1:2" r="2">
      <c t="s" s="3" r="A2">
        <v>518</v>
      </c>
    </row>
    <row spans="1:2" r="3">
      <c t="s" s="4" r="A3">
        <v>519</v>
      </c>
      <c t="s" s="4" r="B3">
        <v>408</v>
      </c>
    </row>
    <row spans="1:2" r="4">
      <c t="s" s="4" r="A4">
        <v>486</v>
      </c>
      <c t="s" s="4" r="B4">
        <v>408</v>
      </c>
    </row>
    <row spans="1:2" r="5">
      <c t="s" s="4" r="A5">
        <v>420</v>
      </c>
    </row>
    <row spans="1:2" r="6">
      <c t="s" s="3" r="A6">
        <v>518</v>
      </c>
    </row>
    <row spans="1:2" r="7">
      <c t="s" s="4" r="A7">
        <v>520</v>
      </c>
      <c t="s" s="4" r="B7">
        <v>422</v>
      </c>
    </row>
    <row spans="1:2" r="8">
      <c t="s" s="4" r="A8">
        <v>423</v>
      </c>
    </row>
    <row spans="1:2" r="9">
      <c t="s" s="3" r="A9">
        <v>518</v>
      </c>
    </row>
    <row spans="1:2" r="10">
      <c t="s" s="4" r="A10">
        <v>520</v>
      </c>
      <c t="s" s="4" r="B10">
        <v>424</v>
      </c>
    </row>
    <row spans="1:2" r="11">
      <c t="s" s="4" r="A11">
        <v>425</v>
      </c>
    </row>
    <row spans="1:2" r="12">
      <c t="s" s="3" r="A12">
        <v>518</v>
      </c>
    </row>
    <row spans="1:2" r="13">
      <c t="s" s="4" r="A13">
        <v>520</v>
      </c>
      <c t="s" s="4" r="B13">
        <v>426</v>
      </c>
    </row>
    <row spans="1:2" r="14">
      <c t="s" s="4" r="A14">
        <v>427</v>
      </c>
    </row>
    <row spans="1:2" r="15">
      <c t="s" s="3" r="A15">
        <v>518</v>
      </c>
    </row>
    <row spans="1:2" r="16">
      <c t="s" s="4" r="A16">
        <v>520</v>
      </c>
      <c t="s" s="4" r="B16">
        <v>3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21</v>
      </c>
      <c t="s" s="2" r="B1">
        <v>2</v>
      </c>
      <c t="s" s="2" r="C1">
        <v>23</v>
      </c>
    </row>
    <row spans="1:3" r="2">
      <c t="s" s="3" r="A2">
        <v>184</v>
      </c>
    </row>
    <row spans="1:3" r="3">
      <c t="s" s="4" r="A3">
        <v>34</v>
      </c>
      <c t="n" s="7" r="B3">
        <v>13861245</v>
      </c>
      <c t="n" s="7" r="C3">
        <v>105773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2</v>
      </c>
      <c t="s" s="2" r="B1">
        <v>2</v>
      </c>
      <c t="s" s="2" r="C1">
        <v>23</v>
      </c>
    </row>
    <row spans="1:3" r="2">
      <c t="s" s="3" r="A2">
        <v>523</v>
      </c>
    </row>
    <row spans="1:3" r="3">
      <c t="s" s="4" r="A3">
        <v>524</v>
      </c>
      <c t="n" s="7" r="B3">
        <v>7297319</v>
      </c>
      <c t="n" s="7" r="C3">
        <v>55461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25</v>
      </c>
      <c t="s" s="2" r="B1">
        <v>2</v>
      </c>
      <c t="s" s="2" r="C1">
        <v>23</v>
      </c>
    </row>
    <row spans="1:3" r="2">
      <c t="s" s="3" r="A2">
        <v>188</v>
      </c>
    </row>
    <row spans="1:3" r="3">
      <c t="s" s="4" r="A3">
        <v>526</v>
      </c>
      <c t="n" s="7" r="B3">
        <v>13679</v>
      </c>
      <c t="n" s="7" r="C3">
        <v>33767</v>
      </c>
    </row>
    <row spans="1:3" r="4">
      <c t="s" s="4" r="A4">
        <v>527</v>
      </c>
      <c t="n" s="7" r="C4">
        <v>265591</v>
      </c>
    </row>
    <row spans="1:3" r="5">
      <c t="s" s="4" r="A5">
        <v>528</v>
      </c>
      <c t="n" s="7" r="B5">
        <v>72027</v>
      </c>
    </row>
    <row spans="1:3" r="6">
      <c t="s" s="4" r="A6">
        <v>529</v>
      </c>
      <c t="n" s="5" r="B6">
        <v>434966</v>
      </c>
      <c t="n" s="7" r="C6">
        <v>53318</v>
      </c>
    </row>
    <row spans="1:3" r="7">
      <c t="s" s="4" r="A7">
        <v>530</v>
      </c>
      <c t="n" s="5" r="B7">
        <v>49230</v>
      </c>
      <c t="n" s="5" r="C7">
        <v>34551</v>
      </c>
    </row>
    <row spans="1:3" r="8">
      <c t="s" s="4" r="A8">
        <v>187</v>
      </c>
      <c t="n" s="7" r="B8">
        <v>569902</v>
      </c>
      <c t="n" s="7" r="C8">
        <v>3872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31</v>
      </c>
      <c t="s" s="2" r="B1">
        <v>2</v>
      </c>
      <c t="s" s="2" r="C1">
        <v>23</v>
      </c>
    </row>
    <row spans="1:3" r="2">
      <c t="s" s="3" r="A2">
        <v>532</v>
      </c>
    </row>
    <row spans="1:3" r="3">
      <c t="s" s="4" r="A3">
        <v>533</v>
      </c>
      <c t="n" s="7" r="B3">
        <v>3382006</v>
      </c>
      <c t="n" s="7" r="C3">
        <v>2549619</v>
      </c>
    </row>
    <row spans="1:3" r="4">
      <c t="s" s="4" r="A4">
        <v>534</v>
      </c>
      <c t="n" s="5" r="B4">
        <v>1306312</v>
      </c>
      <c t="n" s="5" r="C4">
        <v>1981777</v>
      </c>
    </row>
    <row spans="1:3" r="5">
      <c t="s" s="4" r="A5">
        <v>535</v>
      </c>
      <c t="n" s="5" r="B5">
        <v>320849</v>
      </c>
      <c t="n" s="5" r="C5">
        <v>797267</v>
      </c>
    </row>
    <row spans="1:3" r="6">
      <c t="s" s="4" r="A6">
        <v>536</v>
      </c>
      <c t="n" s="5" r="B6">
        <v>5009167</v>
      </c>
      <c t="n" s="5" r="C6">
        <v>5328663</v>
      </c>
    </row>
    <row spans="1:3" r="7">
      <c t="s" s="4" r="A7">
        <v>537</v>
      </c>
      <c t="n" s="5" r="B7">
        <v>-585376</v>
      </c>
      <c t="n" s="5" r="C7">
        <v>-614280</v>
      </c>
    </row>
    <row spans="1:3" r="8">
      <c t="s" s="4" r="A8">
        <v>538</v>
      </c>
      <c t="n" s="7" r="B8">
        <v>4423791</v>
      </c>
      <c t="n" s="7" r="C8">
        <v>47143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39</v>
      </c>
      <c t="s" s="2" r="B1">
        <v>2</v>
      </c>
      <c t="s" s="2" r="C1">
        <v>23</v>
      </c>
    </row>
    <row spans="1:3" r="2">
      <c t="s" s="3" r="A2">
        <v>540</v>
      </c>
    </row>
    <row spans="1:3" r="3">
      <c t="s" s="4" r="A3">
        <v>541</v>
      </c>
      <c t="n" s="7" r="B3">
        <v>5009167</v>
      </c>
      <c t="n" s="7" r="C3">
        <v>5328663</v>
      </c>
    </row>
    <row spans="1:3" r="4">
      <c t="s" s="4" r="A4">
        <v>542</v>
      </c>
    </row>
    <row spans="1:3" r="5">
      <c t="s" s="4" r="A5">
        <v>543</v>
      </c>
      <c t="n" s="7" r="B5">
        <v>5009167</v>
      </c>
      <c t="n" s="7" r="C5">
        <v>5328663</v>
      </c>
    </row>
    <row spans="1:3" r="6">
      <c t="s" s="4" r="A6">
        <v>544</v>
      </c>
      <c t="n" s="5" r="B6">
        <v>-104955</v>
      </c>
      <c t="n" s="5" r="C6">
        <v>-610153</v>
      </c>
    </row>
    <row spans="1:3" r="7">
      <c t="s" s="4" r="A7">
        <v>545</v>
      </c>
      <c t="n" s="7" r="B7">
        <v>4904212</v>
      </c>
      <c t="n" s="7" r="C7">
        <v>4718510</v>
      </c>
    </row>
    <row spans="1:3" r="8">
      <c t="s" s="4" r="A8">
        <v>546</v>
      </c>
    </row>
    <row spans="1:3" r="9">
      <c t="s" s="4" r="A9">
        <v>547</v>
      </c>
      <c t="n" s="7" r="B9">
        <v>-585376</v>
      </c>
      <c t="n" s="7" r="C9">
        <v>-614280</v>
      </c>
    </row>
    <row spans="1:3" r="10">
      <c t="s" s="4" r="A10">
        <v>548</v>
      </c>
      <c t="n" s="7" r="B10">
        <v>4318836</v>
      </c>
      <c t="n" s="7" r="C10">
        <v>41042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550</v>
      </c>
      <c t="s" s="2" r="C1">
        <v>551</v>
      </c>
    </row>
    <row spans="1:3" r="2">
      <c t="s" s="3" r="A2">
        <v>552</v>
      </c>
    </row>
    <row spans="1:3" r="3">
      <c t="s" s="4" r="A3">
        <v>553</v>
      </c>
      <c t="n" s="7" r="B3">
        <v>2880</v>
      </c>
      <c t="n" s="7" r="C3">
        <v>2730</v>
      </c>
    </row>
    <row spans="1:3" r="4">
      <c t="s" s="4" r="A4">
        <v>554</v>
      </c>
      <c t="s" s="4" r="B4">
        <v>555</v>
      </c>
      <c t="s" s="4" r="C4">
        <v>5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557</v>
      </c>
      <c t="s" s="2" r="B1">
        <v>1</v>
      </c>
    </row>
    <row spans="1:3" r="2">
      <c t="s" s="2" r="B2">
        <v>2</v>
      </c>
      <c t="s" s="2" r="C2">
        <v>23</v>
      </c>
    </row>
    <row spans="1:3" r="3">
      <c t="s" s="3" r="A3">
        <v>558</v>
      </c>
    </row>
    <row spans="1:3" r="4">
      <c t="s" s="4" r="A4">
        <v>559</v>
      </c>
      <c t="n" s="7" r="B4">
        <v>23656</v>
      </c>
      <c t="n" s="7" r="C4">
        <v>23513</v>
      </c>
    </row>
    <row spans="1:3" r="5">
      <c t="s" s="4" r="A5">
        <v>560</v>
      </c>
      <c t="n" s="5" r="B5">
        <v>162896</v>
      </c>
      <c t="n" s="5" r="C5">
        <v>242876</v>
      </c>
    </row>
    <row spans="1:3" r="6">
      <c t="s" s="4" r="A6">
        <v>561</v>
      </c>
      <c t="n" s="5" r="B6">
        <v>127566</v>
      </c>
      <c t="n" s="5" r="C6">
        <v>125333</v>
      </c>
    </row>
    <row spans="1:3" r="7">
      <c t="s" s="4" r="A7">
        <v>562</v>
      </c>
      <c t="n" s="5" r="B7">
        <v>181511</v>
      </c>
      <c t="n" s="5" r="C7">
        <v>180413</v>
      </c>
    </row>
    <row spans="1:3" r="8">
      <c t="s" s="4" r="A8">
        <v>563</v>
      </c>
      <c t="n" s="5" r="B8">
        <v>-409924</v>
      </c>
      <c t="n" s="5" r="C8">
        <v>-429981</v>
      </c>
    </row>
    <row spans="1:3" r="9">
      <c t="s" s="4" r="A9">
        <v>32</v>
      </c>
      <c t="n" s="7" r="B9">
        <v>85705</v>
      </c>
      <c t="n" s="7" r="C9">
        <v>142154</v>
      </c>
    </row>
    <row spans="1:3" r="10">
      <c t="s" s="4" r="A10">
        <v>564</v>
      </c>
    </row>
    <row spans="1:3" r="11">
      <c t="s" s="3" r="A11">
        <v>558</v>
      </c>
    </row>
    <row spans="1:3" r="12">
      <c t="s" s="4" r="A12">
        <v>565</v>
      </c>
      <c t="s" s="4" r="B12">
        <v>566</v>
      </c>
    </row>
    <row spans="1:3" r="13">
      <c t="s" s="4" r="A13">
        <v>567</v>
      </c>
    </row>
    <row spans="1:3" r="14">
      <c t="s" s="3" r="A14">
        <v>558</v>
      </c>
    </row>
    <row spans="1:3" r="15">
      <c t="s" s="4" r="A15">
        <v>565</v>
      </c>
      <c t="s" s="4" r="B15">
        <v>568</v>
      </c>
    </row>
    <row spans="1:3" r="16">
      <c t="s" s="4" r="A16">
        <v>569</v>
      </c>
    </row>
    <row spans="1:3" r="17">
      <c t="s" s="3" r="A17">
        <v>558</v>
      </c>
    </row>
    <row spans="1:3" r="18">
      <c t="s" s="4" r="A18">
        <v>565</v>
      </c>
      <c t="s" s="4" r="B18">
        <v>535</v>
      </c>
    </row>
    <row spans="1:3" r="19">
      <c t="s" s="4" r="A19">
        <v>570</v>
      </c>
    </row>
    <row spans="1:3" r="20">
      <c t="s" s="3" r="A20">
        <v>558</v>
      </c>
    </row>
    <row spans="1:3" r="21">
      <c t="s" s="4" r="A21">
        <v>565</v>
      </c>
      <c t="s" s="4" r="B21">
        <v>5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t="s" s="1" r="A1">
        <v>571</v>
      </c>
      <c t="s" s="2" r="B1">
        <v>73</v>
      </c>
      <c t="s" s="2" r="D1">
        <v>1</v>
      </c>
    </row>
    <row spans="1:5" r="2">
      <c t="s" s="2" r="B2">
        <v>572</v>
      </c>
      <c t="s" s="2" r="C2">
        <v>369</v>
      </c>
      <c t="s" s="2" r="D2">
        <v>573</v>
      </c>
      <c t="s" s="2" r="E2">
        <v>369</v>
      </c>
    </row>
    <row spans="1:5" r="3">
      <c t="s" s="3" r="A3">
        <v>574</v>
      </c>
    </row>
    <row spans="1:5" r="4">
      <c t="s" s="4" r="A4">
        <v>575</v>
      </c>
      <c t="s" s="4" r="B4">
        <v>406</v>
      </c>
      <c t="s" s="4" r="D4">
        <v>406</v>
      </c>
    </row>
    <row spans="1:5" r="5">
      <c t="s" s="4" r="A5">
        <v>576</v>
      </c>
      <c t="n" s="7" r="B5">
        <v>27404</v>
      </c>
      <c t="n" s="7" r="C5">
        <v>27939</v>
      </c>
      <c t="n" s="7" r="D5">
        <v>54563</v>
      </c>
      <c t="n" s="7" r="E5">
        <v>55890</v>
      </c>
    </row>
    <row spans="1:5" r="6">
      <c t="s" s="4" r="A6">
        <v>91</v>
      </c>
      <c t="n" s="7" r="C6">
        <v>48369</v>
      </c>
      <c t="n" s="7" r="D6">
        <v>14585</v>
      </c>
      <c t="n" s="7" r="E6">
        <v>169329</v>
      </c>
    </row>
    <row spans="1:5" r="7">
      <c t="s" s="4" r="A7">
        <v>577</v>
      </c>
      <c t="n" s="5" r="D7">
        <v>2</v>
      </c>
    </row>
    <row spans="1:5" r="8">
      <c t="s" s="4" r="A8">
        <v>567</v>
      </c>
    </row>
    <row spans="1:5" r="9">
      <c t="s" s="3" r="A9">
        <v>574</v>
      </c>
    </row>
    <row spans="1:5" r="10">
      <c t="s" s="4" r="A10">
        <v>576</v>
      </c>
      <c t="n" s="7" r="D10">
        <v>4073</v>
      </c>
    </row>
    <row spans="1:5" r="11">
      <c t="s" s="4" r="A11">
        <v>91</v>
      </c>
      <c t="n" s="5" r="D11">
        <v>81459</v>
      </c>
    </row>
    <row spans="1:5" r="12">
      <c t="s" s="4" r="A12">
        <v>578</v>
      </c>
      <c t="n" s="7" r="D12">
        <v>7738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579</v>
      </c>
      <c t="s" s="2" r="B1">
        <v>2</v>
      </c>
      <c t="s" s="2" r="C1">
        <v>23</v>
      </c>
    </row>
    <row spans="1:3" r="2">
      <c t="s" s="3" r="A2">
        <v>200</v>
      </c>
    </row>
    <row spans="1:3" r="3">
      <c t="s" s="4" r="A3">
        <v>580</v>
      </c>
      <c t="n" s="7" r="B3">
        <v>7150</v>
      </c>
      <c t="n" s="7" r="C3">
        <v>145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581</v>
      </c>
      <c t="s" s="2" r="B1">
        <v>73</v>
      </c>
      <c t="s" s="2" r="D1">
        <v>1</v>
      </c>
    </row>
    <row spans="1:5" r="2">
      <c t="s" s="2" r="B2">
        <v>2</v>
      </c>
      <c t="s" s="2" r="C2">
        <v>74</v>
      </c>
      <c t="s" s="2" r="D2">
        <v>2</v>
      </c>
      <c t="s" s="2" r="E2">
        <v>74</v>
      </c>
    </row>
    <row spans="1:5" r="3">
      <c t="s" s="3" r="A3">
        <v>582</v>
      </c>
    </row>
    <row spans="1:5" r="4">
      <c t="s" s="4" r="A4">
        <v>583</v>
      </c>
      <c t="s" s="4" r="B4">
        <v>566</v>
      </c>
    </row>
    <row spans="1:5" r="5">
      <c t="s" s="4" r="A5">
        <v>584</v>
      </c>
      <c t="n" s="7" r="B5">
        <v>1235</v>
      </c>
      <c t="n" s="7" r="C5">
        <v>0</v>
      </c>
      <c t="n" s="7" r="D5">
        <v>7449</v>
      </c>
      <c t="n" s="7" r="E5">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3</v>
      </c>
    </row>
    <row spans="1:3" r="2">
      <c t="s" s="3" r="A2">
        <v>586</v>
      </c>
    </row>
    <row spans="1:3" r="3">
      <c t="s" s="4" r="A3">
        <v>40</v>
      </c>
      <c t="n" s="7" r="B3">
        <v>6220534</v>
      </c>
      <c t="n" s="7" r="C3">
        <v>11389522</v>
      </c>
    </row>
    <row spans="1:3" r="4">
      <c t="s" s="4" r="A4">
        <v>587</v>
      </c>
    </row>
    <row spans="1:3" r="5">
      <c t="s" s="3" r="A5">
        <v>586</v>
      </c>
    </row>
    <row spans="1:3" r="6">
      <c t="s" s="4" r="A6">
        <v>588</v>
      </c>
      <c t="s" s="4" r="B6">
        <v>589</v>
      </c>
    </row>
    <row spans="1:3" r="7">
      <c t="s" s="4" r="A7">
        <v>40</v>
      </c>
      <c t="n" s="7" r="B7">
        <v>3765060</v>
      </c>
      <c t="n" s="5" r="C7">
        <v>8948910</v>
      </c>
    </row>
    <row spans="1:3" r="8">
      <c t="s" s="4" r="A8">
        <v>590</v>
      </c>
    </row>
    <row spans="1:3" r="9">
      <c t="s" s="3" r="A9">
        <v>586</v>
      </c>
    </row>
    <row spans="1:3" r="10">
      <c t="s" s="4" r="A10">
        <v>588</v>
      </c>
      <c t="s" s="4" r="B10">
        <v>589</v>
      </c>
    </row>
    <row spans="1:3" r="11">
      <c t="s" s="4" r="A11">
        <v>40</v>
      </c>
      <c t="n" s="7" r="B11">
        <v>2455474</v>
      </c>
      <c t="n" s="7" r="C11">
        <v>24406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spans="1:6" r="1">
      <c t="s" s="1" r="A1">
        <v>591</v>
      </c>
      <c t="s" s="2" r="B1">
        <v>73</v>
      </c>
      <c t="s" s="2" r="D1">
        <v>1</v>
      </c>
      <c t="s" s="2" r="F1">
        <v>396</v>
      </c>
    </row>
    <row spans="1:6" r="2">
      <c t="s" s="2" r="B2">
        <v>2</v>
      </c>
      <c t="s" s="2" r="C2">
        <v>74</v>
      </c>
      <c t="s" s="2" r="D2">
        <v>2</v>
      </c>
      <c t="s" s="2" r="E2">
        <v>74</v>
      </c>
      <c t="s" s="2" r="F2">
        <v>23</v>
      </c>
    </row>
    <row spans="1:6" r="3">
      <c t="s" s="3" r="A3">
        <v>592</v>
      </c>
    </row>
    <row spans="1:6" r="4">
      <c t="s" s="4" r="A4">
        <v>593</v>
      </c>
      <c t="n" s="7" r="B4">
        <v>5224149</v>
      </c>
      <c t="n" s="7" r="D4">
        <v>5224149</v>
      </c>
    </row>
    <row spans="1:6" r="5">
      <c t="s" s="4" r="A5">
        <v>594</v>
      </c>
      <c t="s" s="4" r="D5">
        <v>595</v>
      </c>
      <c t="s" s="4" r="F5">
        <v>595</v>
      </c>
    </row>
    <row spans="1:6" r="6">
      <c t="s" s="4" r="A6">
        <v>596</v>
      </c>
      <c t="n" s="7" r="B6">
        <v>152664</v>
      </c>
      <c t="n" s="7" r="C6">
        <v>247935</v>
      </c>
      <c t="n" s="7" r="D6">
        <v>325830</v>
      </c>
      <c t="n" s="7" r="E6">
        <v>4931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7</v>
      </c>
      <c t="s" s="2" r="B1">
        <v>2</v>
      </c>
      <c t="s" s="2" r="C1">
        <v>23</v>
      </c>
    </row>
    <row spans="1:3" r="2">
      <c t="s" s="3" r="A2">
        <v>598</v>
      </c>
    </row>
    <row spans="1:3" r="3">
      <c t="s" s="4" r="A3">
        <v>599</v>
      </c>
      <c t="n" s="7" r="B3">
        <v>32202</v>
      </c>
      <c t="n" s="7" r="C3">
        <v>109439</v>
      </c>
    </row>
    <row spans="1:3" r="4">
      <c t="s" s="4" r="A4">
        <v>600</v>
      </c>
      <c t="n" s="7" r="B4">
        <v>87988</v>
      </c>
      <c t="n" s="7" r="C4">
        <v>732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01</v>
      </c>
      <c t="s" s="2" r="B1">
        <v>2</v>
      </c>
      <c t="s" s="2" r="C1">
        <v>23</v>
      </c>
    </row>
    <row spans="1:3" r="2">
      <c t="s" s="3" r="A2">
        <v>216</v>
      </c>
    </row>
    <row spans="1:3" r="3">
      <c t="s" s="4" r="A3">
        <v>602</v>
      </c>
      <c t="n" s="7" r="B3">
        <v>58437</v>
      </c>
      <c t="n" s="7" r="C3">
        <v>84791</v>
      </c>
    </row>
    <row spans="1:3" r="4">
      <c t="s" s="4" r="A4">
        <v>603</v>
      </c>
      <c t="n" s="5" r="B4">
        <v>65846</v>
      </c>
    </row>
    <row spans="1:3" r="5">
      <c t="s" s="4" r="A5">
        <v>604</v>
      </c>
      <c t="n" s="5" r="B5">
        <v>2888</v>
      </c>
      <c t="n" s="7" r="C5">
        <v>99335</v>
      </c>
    </row>
    <row spans="1:3" r="6">
      <c t="s" s="4" r="A6">
        <v>605</v>
      </c>
      <c t="n" s="5" r="B6">
        <v>11950</v>
      </c>
      <c t="n" s="5" r="C6">
        <v>11877</v>
      </c>
    </row>
    <row spans="1:3" r="7">
      <c t="s" s="4" r="A7">
        <v>606</v>
      </c>
      <c t="n" s="7" r="B7">
        <v>139121</v>
      </c>
      <c t="n" s="7" r="C7">
        <v>1960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607</v>
      </c>
      <c t="s" s="2" r="B1">
        <v>73</v>
      </c>
      <c t="s" s="2" r="D1">
        <v>1</v>
      </c>
    </row>
    <row spans="1:5" r="2">
      <c t="s" s="2" r="B2">
        <v>2</v>
      </c>
      <c t="s" s="2" r="C2">
        <v>74</v>
      </c>
      <c t="s" s="2" r="D2">
        <v>2</v>
      </c>
      <c t="s" s="2" r="E2">
        <v>74</v>
      </c>
    </row>
    <row spans="1:5" r="3">
      <c t="s" s="3" r="A3">
        <v>220</v>
      </c>
    </row>
    <row spans="1:5" r="4">
      <c t="s" s="4" r="A4">
        <v>608</v>
      </c>
      <c t="n" s="7" r="B4">
        <v>28639</v>
      </c>
      <c t="n" s="7" r="C4">
        <v>27939</v>
      </c>
      <c t="n" s="7" r="D4">
        <v>62012</v>
      </c>
      <c t="n" s="7" r="E4">
        <v>55890</v>
      </c>
    </row>
    <row spans="1:5" r="5">
      <c t="s" s="4" r="A5">
        <v>609</v>
      </c>
      <c t="n" s="5" r="B5">
        <v>4896</v>
      </c>
      <c t="n" s="5" r="C5">
        <v>13591</v>
      </c>
      <c t="n" s="5" r="D5">
        <v>5862</v>
      </c>
      <c t="n" s="5" r="E5">
        <v>28331</v>
      </c>
    </row>
    <row spans="1:5" r="6">
      <c t="s" s="4" r="A6">
        <v>610</v>
      </c>
      <c t="n" s="7" r="B6">
        <v>6140</v>
      </c>
      <c t="n" s="7" r="C6">
        <v>7432</v>
      </c>
      <c t="n" s="5" r="D6">
        <v>15270</v>
      </c>
      <c t="n" s="5" r="E6">
        <v>32911</v>
      </c>
    </row>
    <row spans="1:5" r="7">
      <c t="s" s="4" r="A7">
        <v>611</v>
      </c>
      <c t="n" s="5" r="D7">
        <v>260</v>
      </c>
      <c t="n" s="5" r="E7">
        <v>7111</v>
      </c>
    </row>
    <row spans="1:5" r="8">
      <c t="s" s="4" r="A8">
        <v>612</v>
      </c>
      <c t="n" s="7" r="B8">
        <v>238969</v>
      </c>
      <c t="n" s="7" r="C8">
        <v>358492</v>
      </c>
      <c t="n" s="5" r="D8">
        <v>833521</v>
      </c>
      <c t="n" s="5" r="E8">
        <v>494613</v>
      </c>
    </row>
    <row spans="1:5" r="9">
      <c t="s" s="4" r="A9">
        <v>613</v>
      </c>
      <c t="n" s="5" r="B9">
        <v>10735</v>
      </c>
      <c t="n" s="5" r="C9">
        <v>18882</v>
      </c>
      <c t="n" s="5" r="D9">
        <v>27916</v>
      </c>
      <c t="n" s="5" r="E9">
        <v>43317</v>
      </c>
    </row>
    <row spans="1:5" r="10">
      <c t="s" s="4" r="A10">
        <v>614</v>
      </c>
      <c t="n" s="5" r="B10">
        <v>10921</v>
      </c>
      <c t="n" s="5" r="C10">
        <v>74950</v>
      </c>
      <c t="n" s="5" r="D10">
        <v>22398</v>
      </c>
      <c t="n" s="5" r="E10">
        <v>138946</v>
      </c>
    </row>
    <row spans="1:5" r="11">
      <c t="s" s="4" r="A11">
        <v>615</v>
      </c>
      <c t="n" s="7" r="B11">
        <v>132672</v>
      </c>
      <c t="n" s="5" r="C11">
        <v>13808</v>
      </c>
      <c t="n" s="7" r="D11">
        <v>230450</v>
      </c>
      <c t="n" s="5" r="E11">
        <v>133280</v>
      </c>
    </row>
    <row spans="1:5" r="12">
      <c t="s" s="4" r="A12">
        <v>616</v>
      </c>
      <c t="n" s="5" r="C12">
        <v>70875</v>
      </c>
      <c t="n" s="5" r="E12">
        <v>141750</v>
      </c>
    </row>
    <row spans="1:5" r="13">
      <c t="s" s="4" r="A13">
        <v>617</v>
      </c>
      <c t="n" s="7" r="B13">
        <v>82927</v>
      </c>
      <c t="n" s="5" r="C13">
        <v>14411</v>
      </c>
      <c t="n" s="7" r="D13">
        <v>146540</v>
      </c>
      <c t="n" s="5" r="E13">
        <v>56345</v>
      </c>
    </row>
    <row spans="1:5" r="14">
      <c t="s" s="4" r="A14">
        <v>618</v>
      </c>
      <c t="n" s="7" r="B14">
        <v>515899</v>
      </c>
      <c t="n" s="7" r="C14">
        <v>600380</v>
      </c>
      <c t="n" s="7" r="D14">
        <v>1344229</v>
      </c>
      <c t="n" s="7" r="E14">
        <v>113249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619</v>
      </c>
      <c t="s" s="2" r="B1">
        <v>73</v>
      </c>
      <c t="s" s="2" r="D1">
        <v>1</v>
      </c>
    </row>
    <row spans="1:5" r="2">
      <c t="s" s="2" r="B2">
        <v>2</v>
      </c>
      <c t="s" s="2" r="C2">
        <v>74</v>
      </c>
      <c t="s" s="2" r="D2">
        <v>2</v>
      </c>
      <c t="s" s="2" r="E2">
        <v>74</v>
      </c>
    </row>
    <row spans="1:5" r="3">
      <c t="s" s="3" r="A3">
        <v>620</v>
      </c>
    </row>
    <row spans="1:5" r="4">
      <c t="s" s="4" r="A4">
        <v>621</v>
      </c>
      <c t="n" s="7" r="B4">
        <v>21029</v>
      </c>
      <c t="n" s="7" r="C4">
        <v>20580</v>
      </c>
      <c t="n" s="7" r="D4">
        <v>37634</v>
      </c>
      <c t="n" s="7" r="E4">
        <v>4293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622</v>
      </c>
      <c t="s" s="2" r="B1">
        <v>73</v>
      </c>
      <c t="s" s="2" r="D1">
        <v>1</v>
      </c>
    </row>
    <row spans="1:5" r="2">
      <c t="s" s="2" r="B2">
        <v>2</v>
      </c>
      <c t="s" s="2" r="C2">
        <v>74</v>
      </c>
      <c t="s" s="2" r="D2">
        <v>2</v>
      </c>
      <c t="s" s="2" r="E2">
        <v>74</v>
      </c>
    </row>
    <row spans="1:5" r="3">
      <c t="s" s="3" r="A3">
        <v>228</v>
      </c>
    </row>
    <row spans="1:5" r="4">
      <c t="s" s="4" r="A4">
        <v>623</v>
      </c>
      <c t="n" s="7" r="B4">
        <v>0</v>
      </c>
      <c t="n" s="7" r="C4">
        <v>0</v>
      </c>
      <c t="n" s="7" r="D4">
        <v>0</v>
      </c>
      <c t="n" s="7" r="E4">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37"/>
    <col customWidth="1" max="5" min="5" width="37"/>
    <col customWidth="1" max="6" min="6" width="80"/>
    <col customWidth="1" max="7" min="7" width="35"/>
    <col customWidth="1" max="8" min="8" width="35"/>
    <col customWidth="1" max="9" min="9" width="30"/>
    <col customWidth="1" max="10" min="10" width="30"/>
  </cols>
  <sheetData>
    <row spans="1:10" r="1">
      <c t="s" s="1" r="A1">
        <v>624</v>
      </c>
      <c t="s" s="2" r="B1">
        <v>625</v>
      </c>
      <c t="s" s="2" r="C1">
        <v>626</v>
      </c>
      <c t="s" s="2" r="D1">
        <v>627</v>
      </c>
      <c t="s" s="2" r="E1">
        <v>628</v>
      </c>
      <c t="s" s="2" r="F1">
        <v>629</v>
      </c>
      <c t="s" s="2" r="G1">
        <v>630</v>
      </c>
      <c t="s" s="2" r="H1">
        <v>631</v>
      </c>
      <c t="s" s="2" r="I1">
        <v>372</v>
      </c>
      <c t="s" s="2" r="J1">
        <v>632</v>
      </c>
    </row>
    <row spans="1:10" r="2">
      <c t="s" s="4" r="A2">
        <v>633</v>
      </c>
      <c t="n" s="5" r="C2">
        <v>252500</v>
      </c>
    </row>
    <row spans="1:10" r="3">
      <c t="s" s="4" r="A3">
        <v>65</v>
      </c>
      <c t="n" s="5" r="F3">
        <v>100000000</v>
      </c>
      <c t="n" s="5" r="I3">
        <v>100000000</v>
      </c>
    </row>
    <row spans="1:10" r="4">
      <c t="s" s="4" r="A4">
        <v>634</v>
      </c>
      <c t="n" s="8" r="F4">
        <v>0.001</v>
      </c>
      <c t="n" s="8" r="I4">
        <v>0.001</v>
      </c>
    </row>
    <row spans="1:10" r="5">
      <c t="s" s="4" r="A5">
        <v>66</v>
      </c>
      <c t="n" s="5" r="F5">
        <v>12390062</v>
      </c>
      <c t="n" s="5" r="I5">
        <v>12255062</v>
      </c>
    </row>
    <row spans="1:10" r="6">
      <c t="s" s="4" r="A6">
        <v>67</v>
      </c>
      <c t="n" s="5" r="F6">
        <v>12390062</v>
      </c>
      <c t="n" s="5" r="I6">
        <v>12255062</v>
      </c>
    </row>
    <row spans="1:10" r="7">
      <c t="s" s="4" r="A7">
        <v>635</v>
      </c>
      <c t="n" s="12" r="C7">
        <v>4.8</v>
      </c>
    </row>
    <row spans="1:10" r="8">
      <c t="s" s="4" r="A8">
        <v>636</v>
      </c>
      <c t="n" s="5" r="D8">
        <v>348462</v>
      </c>
    </row>
    <row spans="1:10" r="9">
      <c t="s" s="4" r="A9">
        <v>637</v>
      </c>
      <c t="n" s="7" r="E9">
        <v>248400</v>
      </c>
    </row>
    <row spans="1:10" r="10">
      <c t="s" s="4" r="A10">
        <v>638</v>
      </c>
    </row>
    <row spans="1:10" r="11">
      <c t="s" s="4" r="A11">
        <v>639</v>
      </c>
      <c t="n" s="12" r="E11">
        <v>1.84</v>
      </c>
    </row>
    <row spans="1:10" r="12">
      <c t="s" s="4" r="A12">
        <v>640</v>
      </c>
    </row>
    <row spans="1:10" r="13">
      <c t="s" s="4" r="A13">
        <v>641</v>
      </c>
      <c t="n" s="5" r="E13">
        <v>60000</v>
      </c>
    </row>
    <row spans="1:10" r="14">
      <c t="s" s="4" r="A14">
        <v>642</v>
      </c>
    </row>
    <row spans="1:10" r="15">
      <c t="s" s="4" r="A15">
        <v>641</v>
      </c>
      <c t="n" s="5" r="E15">
        <v>75000</v>
      </c>
    </row>
    <row spans="1:10" r="16">
      <c t="s" s="4" r="A16">
        <v>58</v>
      </c>
    </row>
    <row spans="1:10" r="17">
      <c t="s" s="4" r="A17">
        <v>643</v>
      </c>
      <c t="n" s="5" r="H17">
        <v>11</v>
      </c>
    </row>
    <row spans="1:10" r="18">
      <c t="s" s="4" r="A18">
        <v>644</v>
      </c>
      <c t="n" s="7" r="H18">
        <v>372500</v>
      </c>
    </row>
    <row spans="1:10" r="19">
      <c t="s" s="4" r="A19">
        <v>69</v>
      </c>
      <c t="n" s="5" r="F19">
        <v>1000000</v>
      </c>
      <c t="n" s="5" r="I19">
        <v>1000000</v>
      </c>
    </row>
    <row spans="1:10" r="20">
      <c t="s" s="4" r="A20">
        <v>645</v>
      </c>
      <c t="n" s="7" r="H20">
        <v>93125</v>
      </c>
    </row>
    <row spans="1:10" r="21">
      <c t="s" s="4" r="A21">
        <v>646</v>
      </c>
      <c t="n" s="5" r="H21">
        <v>745</v>
      </c>
    </row>
    <row spans="1:10" r="22">
      <c t="s" s="4" r="A22">
        <v>647</v>
      </c>
      <c t="s" s="4" r="F22">
        <v>648</v>
      </c>
    </row>
    <row spans="1:10" r="23">
      <c t="s" s="4" r="A23">
        <v>649</v>
      </c>
      <c t="n" s="12" r="D23">
        <v>3.25</v>
      </c>
    </row>
    <row spans="1:10" r="24">
      <c t="s" s="4" r="A24">
        <v>60</v>
      </c>
    </row>
    <row spans="1:10" r="25">
      <c t="s" s="4" r="A25">
        <v>643</v>
      </c>
      <c t="n" s="5" r="G25">
        <v>44</v>
      </c>
    </row>
    <row spans="1:10" r="26">
      <c t="s" s="4" r="A26">
        <v>644</v>
      </c>
      <c t="n" s="7" r="G26">
        <v>380000</v>
      </c>
    </row>
    <row spans="1:10" r="27">
      <c t="s" s="4" r="A27">
        <v>69</v>
      </c>
      <c t="n" s="5" r="F27">
        <v>5000000</v>
      </c>
      <c t="n" s="5" r="I27">
        <v>5000000</v>
      </c>
    </row>
    <row spans="1:10" r="28">
      <c t="s" s="4" r="A28">
        <v>645</v>
      </c>
      <c t="n" s="7" r="G28">
        <v>95000</v>
      </c>
    </row>
    <row spans="1:10" r="29">
      <c t="s" s="4" r="A29">
        <v>646</v>
      </c>
      <c t="n" s="5" r="G29">
        <v>760</v>
      </c>
    </row>
    <row spans="1:10" r="30">
      <c t="s" s="4" r="A30">
        <v>647</v>
      </c>
      <c t="s" s="4" r="F30">
        <v>650</v>
      </c>
    </row>
    <row spans="1:10" r="31">
      <c t="s" s="4" r="A31">
        <v>649</v>
      </c>
      <c t="n" s="12" r="D31">
        <v>1.63</v>
      </c>
    </row>
    <row spans="1:10" r="32">
      <c t="s" s="4" r="A32">
        <v>651</v>
      </c>
    </row>
    <row spans="1:10" r="33">
      <c t="s" s="4" r="A33">
        <v>652</v>
      </c>
      <c t="n" s="5" r="C33">
        <v>1750000</v>
      </c>
    </row>
    <row spans="1:10" r="34">
      <c t="s" s="4" r="A34">
        <v>653</v>
      </c>
      <c t="n" s="12" r="C34">
        <v>3.99</v>
      </c>
    </row>
    <row spans="1:10" r="35">
      <c t="s" s="4" r="A35">
        <v>654</v>
      </c>
      <c t="n" s="5" r="C35">
        <v>1750000</v>
      </c>
    </row>
    <row spans="1:10" r="36">
      <c t="s" s="4" r="A36">
        <v>633</v>
      </c>
      <c t="n" s="5" r="B36">
        <v>126250</v>
      </c>
    </row>
    <row spans="1:10" r="37">
      <c t="s" s="4" r="A37">
        <v>66</v>
      </c>
      <c t="n" s="5" r="C37">
        <v>99614</v>
      </c>
    </row>
    <row spans="1:10" r="38">
      <c t="s" s="4" r="A38">
        <v>644</v>
      </c>
      <c t="n" s="7" r="B38">
        <v>6600000</v>
      </c>
    </row>
    <row spans="1:10" r="39">
      <c t="s" s="4" r="A39">
        <v>655</v>
      </c>
      <c t="n" s="7" r="B39">
        <v>5700000</v>
      </c>
    </row>
    <row spans="1:10" r="40">
      <c t="s" s="4" r="A40">
        <v>656</v>
      </c>
      <c t="n" s="5" r="C40">
        <v>1650386</v>
      </c>
    </row>
    <row spans="1:10" r="41">
      <c t="s" s="4" r="A41">
        <v>430</v>
      </c>
    </row>
    <row spans="1:10" r="42">
      <c t="s" s="4" r="A42">
        <v>65</v>
      </c>
      <c t="n" s="5" r="F42">
        <v>100000000</v>
      </c>
    </row>
    <row spans="1:10" r="43">
      <c t="s" s="4" r="A43">
        <v>69</v>
      </c>
      <c t="n" s="5" r="F43">
        <v>10000000</v>
      </c>
    </row>
    <row spans="1:10" r="44">
      <c t="s" s="4" r="A44">
        <v>657</v>
      </c>
    </row>
    <row spans="1:10" r="45">
      <c t="s" s="4" r="A45">
        <v>635</v>
      </c>
      <c t="n" s="12" r="C45">
        <v>5.6</v>
      </c>
    </row>
    <row spans="1:10" r="46">
      <c t="s" s="4" r="A46">
        <v>658</v>
      </c>
      <c t="n" s="7" r="D46">
        <v>752500</v>
      </c>
    </row>
    <row spans="1:10" r="47">
      <c t="s" s="4" r="A47">
        <v>659</v>
      </c>
    </row>
    <row spans="1:10" r="48">
      <c t="s" s="4" r="A48">
        <v>635</v>
      </c>
      <c t="n" s="12" r="C48">
        <v>4.8</v>
      </c>
    </row>
    <row spans="1:10" r="49">
      <c t="s" s="4" r="A49">
        <v>660</v>
      </c>
    </row>
    <row spans="1:10" r="50">
      <c t="s" s="4" r="A50">
        <v>658</v>
      </c>
      <c t="n" s="7" r="D50">
        <v>-752500</v>
      </c>
    </row>
    <row spans="1:10" r="51">
      <c t="s" s="4" r="A51">
        <v>661</v>
      </c>
    </row>
    <row spans="1:10" r="52">
      <c t="s" s="4" r="A52">
        <v>662</v>
      </c>
      <c t="n" s="5" r="J52">
        <v>95900</v>
      </c>
    </row>
    <row spans="1:10" r="53">
      <c t="s" s="4" r="A53">
        <v>635</v>
      </c>
      <c t="n" s="12" r="J53">
        <v>6.5</v>
      </c>
    </row>
    <row spans="1:10" r="54">
      <c t="s" s="4" r="A54">
        <v>663</v>
      </c>
    </row>
    <row spans="1:10" r="55">
      <c t="s" s="4" r="A55">
        <v>633</v>
      </c>
      <c t="n" s="5" r="C55">
        <v>875000</v>
      </c>
    </row>
    <row spans="1:10" r="56">
      <c t="s" s="4" r="A56">
        <v>635</v>
      </c>
      <c t="n" s="12" r="C56">
        <v>5.6</v>
      </c>
    </row>
    <row spans="1:10" r="57">
      <c t="s" s="4" r="A57">
        <v>664</v>
      </c>
      <c t="n" s="12" r="C57">
        <v>0.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5"/>
  </cols>
  <sheetData>
    <row spans="1:2" r="1">
      <c t="s" s="1" r="A1">
        <v>665</v>
      </c>
      <c t="s" s="2" r="B1">
        <v>1</v>
      </c>
    </row>
    <row spans="1:2" r="2">
      <c t="s" s="2" r="B2">
        <v>2</v>
      </c>
    </row>
    <row spans="1:2" r="3">
      <c t="s" s="3" r="A3">
        <v>666</v>
      </c>
    </row>
    <row spans="1:2" r="4">
      <c t="s" s="4" r="A4">
        <v>667</v>
      </c>
      <c t="s" s="4" r="B4">
        <v>418</v>
      </c>
    </row>
    <row spans="1:2" r="5">
      <c t="s" s="4" r="A5">
        <v>668</v>
      </c>
      <c t="s" s="4" r="B5">
        <v>669</v>
      </c>
    </row>
    <row spans="1:2" r="6">
      <c t="s" s="4" r="A6">
        <v>670</v>
      </c>
      <c t="s" s="4" r="B6">
        <v>4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671</v>
      </c>
      <c t="s" s="2" r="B1">
        <v>73</v>
      </c>
      <c t="s" s="2" r="D1">
        <v>1</v>
      </c>
    </row>
    <row spans="1:5" r="2">
      <c t="s" s="2" r="B2">
        <v>2</v>
      </c>
      <c t="s" s="2" r="C2">
        <v>74</v>
      </c>
      <c t="s" s="2" r="D2">
        <v>2</v>
      </c>
      <c t="s" s="2" r="E2">
        <v>74</v>
      </c>
    </row>
    <row spans="1:5" r="3">
      <c t="s" s="3" r="A3">
        <v>240</v>
      </c>
    </row>
    <row spans="1:5" r="4">
      <c t="s" s="4" r="A4">
        <v>672</v>
      </c>
      <c t="n" s="7" r="B4">
        <v>-2370536</v>
      </c>
      <c t="n" s="7" r="C4">
        <v>-17192382</v>
      </c>
      <c t="n" s="7" r="D4">
        <v>-3527567</v>
      </c>
      <c t="n" s="7" r="E4">
        <v>-16098749</v>
      </c>
    </row>
    <row spans="1:5" r="5">
      <c t="s" s="4" r="A5">
        <v>673</v>
      </c>
      <c t="n" s="5" r="B5">
        <v>12345557</v>
      </c>
      <c t="n" s="5" r="C5">
        <v>11315900</v>
      </c>
      <c t="n" s="5" r="D5">
        <v>12300559</v>
      </c>
      <c t="n" s="5" r="E5">
        <v>10935530</v>
      </c>
    </row>
    <row spans="1:5" r="6">
      <c t="s" s="4" r="A6">
        <v>674</v>
      </c>
    </row>
    <row spans="1:5" r="7">
      <c t="s" s="4" r="A7">
        <v>675</v>
      </c>
      <c t="n" s="5" r="B7">
        <v>12345557</v>
      </c>
      <c t="n" s="5" r="C7">
        <v>11315900</v>
      </c>
      <c t="n" s="5" r="D7">
        <v>12300559</v>
      </c>
      <c t="n" s="5" r="E7">
        <v>10935530</v>
      </c>
    </row>
    <row spans="1:5" r="8">
      <c t="s" s="3" r="A8">
        <v>676</v>
      </c>
    </row>
    <row spans="1:5" r="9">
      <c t="s" s="4" r="A9">
        <v>677</v>
      </c>
      <c t="n" s="8" r="B9">
        <v>-0.192</v>
      </c>
      <c t="n" s="8" r="C9">
        <v>-1.519</v>
      </c>
      <c t="n" s="8" r="D9">
        <v>-0.287</v>
      </c>
      <c t="n" s="8" r="E9">
        <v>-1.472</v>
      </c>
    </row>
    <row spans="1:5" r="10">
      <c t="s" s="4" r="A10">
        <v>678</v>
      </c>
      <c t="n" s="8" r="B10">
        <v>-0.192</v>
      </c>
      <c t="n" s="8" r="C10">
        <v>-1.519</v>
      </c>
      <c t="n" s="8" r="D10">
        <v>-0.287</v>
      </c>
      <c t="n" s="8" r="E10">
        <v>-1.47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79</v>
      </c>
      <c t="s" s="2" r="B1">
        <v>2</v>
      </c>
      <c t="s" s="2" r="C1">
        <v>23</v>
      </c>
    </row>
    <row spans="1:3" r="2">
      <c t="s" s="3" r="A2">
        <v>244</v>
      </c>
    </row>
    <row spans="1:3" r="3">
      <c t="s" s="4" r="A3">
        <v>31</v>
      </c>
      <c t="n" s="7" r="B3">
        <v>1769403</v>
      </c>
      <c t="n" s="7" r="C3">
        <v>1758693</v>
      </c>
    </row>
    <row spans="1:3" r="4">
      <c t="s" s="4" r="A4">
        <v>120</v>
      </c>
      <c t="n" s="7" r="B4">
        <v>4066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680</v>
      </c>
      <c t="s" s="2" r="B1">
        <v>73</v>
      </c>
      <c t="s" s="2" r="D1">
        <v>1</v>
      </c>
    </row>
    <row spans="1:5" r="2">
      <c t="s" s="2" r="B2">
        <v>2</v>
      </c>
      <c t="s" s="2" r="C2">
        <v>74</v>
      </c>
      <c t="s" s="2" r="D2">
        <v>2</v>
      </c>
      <c t="s" s="2" r="E2">
        <v>74</v>
      </c>
    </row>
    <row spans="1:5" r="3">
      <c t="s" s="3" r="A3">
        <v>244</v>
      </c>
    </row>
    <row spans="1:5" r="4">
      <c t="s" s="4" r="A4">
        <v>681</v>
      </c>
      <c t="n" s="7" r="D4">
        <v>61507</v>
      </c>
    </row>
    <row spans="1:5" r="5">
      <c t="s" s="4" r="A5">
        <v>682</v>
      </c>
      <c t="n" s="5" r="D5">
        <v>591752</v>
      </c>
      <c t="n" s="7" r="E5">
        <v>11092</v>
      </c>
    </row>
    <row spans="1:5" r="6">
      <c t="s" s="4" r="A6">
        <v>683</v>
      </c>
      <c t="n" s="7" r="B6">
        <v>518498</v>
      </c>
      <c t="n" s="7" r="C6">
        <v>-173633</v>
      </c>
      <c t="n" s="7" r="D6">
        <v>653259</v>
      </c>
      <c t="n" s="7" r="E6">
        <v>1109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80"/>
    <col customWidth="1" max="5" min="5" width="14"/>
    <col customWidth="1" max="6" min="6" width="14"/>
  </cols>
  <sheetData>
    <row spans="1:6" r="1">
      <c t="s" s="1" r="A1">
        <v>684</v>
      </c>
      <c t="s" s="2" r="B1">
        <v>73</v>
      </c>
      <c t="s" s="2" r="D1">
        <v>1</v>
      </c>
    </row>
    <row spans="1:6" r="2">
      <c t="s" s="2" r="B2">
        <v>2</v>
      </c>
      <c t="s" s="2" r="C2">
        <v>74</v>
      </c>
      <c t="s" s="2" r="D2">
        <v>2</v>
      </c>
      <c t="s" s="2" r="E2">
        <v>74</v>
      </c>
      <c t="s" s="2" r="F2">
        <v>23</v>
      </c>
    </row>
    <row spans="1:6" r="3">
      <c t="s" s="3" r="A3">
        <v>685</v>
      </c>
    </row>
    <row spans="1:6" r="4">
      <c t="s" s="4" r="A4">
        <v>686</v>
      </c>
      <c t="s" s="4" r="D4">
        <v>687</v>
      </c>
    </row>
    <row spans="1:6" r="5">
      <c t="s" s="4" r="A5">
        <v>688</v>
      </c>
      <c t="s" s="4" r="D5">
        <v>424</v>
      </c>
    </row>
    <row spans="1:6" r="6">
      <c t="s" s="4" r="A6">
        <v>46</v>
      </c>
      <c t="n" s="7" r="B6">
        <v>199390</v>
      </c>
      <c t="n" s="7" r="D6">
        <v>199390</v>
      </c>
      <c t="n" s="7" r="F6">
        <v>313874</v>
      </c>
    </row>
    <row spans="1:6" r="7">
      <c t="s" s="4" r="A7">
        <v>689</v>
      </c>
      <c t="s" s="4" r="D7">
        <v>690</v>
      </c>
    </row>
    <row spans="1:6" r="8">
      <c t="s" s="4" r="A8">
        <v>691</v>
      </c>
      <c t="s" s="4" r="D8">
        <v>692</v>
      </c>
    </row>
    <row spans="1:6" r="9">
      <c t="s" s="4" r="A9">
        <v>693</v>
      </c>
      <c t="n" s="5" r="B9">
        <v>912324</v>
      </c>
      <c t="n" s="7" r="D9">
        <v>912324</v>
      </c>
    </row>
    <row spans="1:6" r="10">
      <c t="s" s="4" r="A10">
        <v>694</v>
      </c>
      <c t="s" s="4" r="D10">
        <v>695</v>
      </c>
    </row>
    <row spans="1:6" r="11">
      <c t="s" s="4" r="A11">
        <v>37</v>
      </c>
      <c t="n" s="7" r="B11">
        <v>4182511</v>
      </c>
      <c t="n" s="7" r="D11">
        <v>4182511</v>
      </c>
    </row>
    <row spans="1:6" r="12">
      <c t="s" s="4" r="A12">
        <v>696</v>
      </c>
      <c t="s" s="4" r="B12">
        <v>697</v>
      </c>
      <c t="s" s="4" r="C12">
        <v>698</v>
      </c>
      <c t="s" s="4" r="D12">
        <v>697</v>
      </c>
      <c t="s" s="4" r="E12">
        <v>698</v>
      </c>
    </row>
    <row spans="1:6" r="13">
      <c t="s" s="4" r="A13">
        <v>699</v>
      </c>
      <c t="n" s="7" r="B13">
        <v>4182511</v>
      </c>
      <c t="n" s="7" r="D13">
        <v>4182511</v>
      </c>
    </row>
    <row spans="1:6" r="14">
      <c t="s" s="4" r="A14">
        <v>700</v>
      </c>
      <c t="n" s="7" r="B14">
        <v>21263660</v>
      </c>
      <c t="n" s="5" r="D14">
        <v>21263660</v>
      </c>
    </row>
    <row spans="1:6" r="15">
      <c t="s" s="4" r="A15">
        <v>701</v>
      </c>
      <c t="n" s="7" r="D15">
        <v>10753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02</v>
      </c>
      <c t="s" s="2" r="B1">
        <v>2</v>
      </c>
      <c t="s" s="2" r="C1">
        <v>23</v>
      </c>
    </row>
    <row spans="1:3" r="2">
      <c t="s" s="4" r="A2">
        <v>703</v>
      </c>
    </row>
    <row spans="1:3" r="3">
      <c t="s" s="3" r="A3">
        <v>704</v>
      </c>
    </row>
    <row spans="1:3" r="4">
      <c t="s" s="4" r="A4">
        <v>705</v>
      </c>
      <c t="n" s="7" r="B4">
        <v>428915</v>
      </c>
      <c t="n" s="7" r="C4">
        <v>162707</v>
      </c>
    </row>
    <row spans="1:3" r="5">
      <c t="s" s="4" r="A5">
        <v>387</v>
      </c>
    </row>
    <row spans="1:3" r="6">
      <c t="s" s="3" r="A6">
        <v>704</v>
      </c>
    </row>
    <row spans="1:3" r="7">
      <c t="s" s="4" r="A7">
        <v>705</v>
      </c>
      <c t="n" s="7" r="B7">
        <v>1145996</v>
      </c>
      <c t="n" s="7" r="C7">
        <v>114708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t="s" s="1" r="A1">
        <v>706</v>
      </c>
      <c t="s" s="2" r="B1">
        <v>365</v>
      </c>
      <c t="s" s="2" r="D1">
        <v>1</v>
      </c>
    </row>
    <row spans="1:5" r="2">
      <c t="s" s="2" r="B2">
        <v>707</v>
      </c>
      <c t="s" s="2" r="C2">
        <v>708</v>
      </c>
      <c t="s" s="2" r="D2">
        <v>572</v>
      </c>
      <c t="s" s="2" r="E2">
        <v>709</v>
      </c>
    </row>
    <row spans="1:5" r="3">
      <c t="s" s="3" r="A3">
        <v>710</v>
      </c>
    </row>
    <row spans="1:5" r="4">
      <c t="s" s="4" r="A4">
        <v>711</v>
      </c>
      <c t="n" s="7" r="D4">
        <v>428915</v>
      </c>
      <c t="n" s="7" r="E4">
        <v>162707</v>
      </c>
    </row>
    <row spans="1:5" r="5">
      <c t="s" s="4" r="A5">
        <v>712</v>
      </c>
      <c t="n" s="7" r="D5">
        <v>214458</v>
      </c>
    </row>
    <row spans="1:5" r="6">
      <c t="s" s="4" r="A6">
        <v>713</v>
      </c>
      <c t="n" s="7" r="B6">
        <v>1145996</v>
      </c>
      <c t="n" s="10" r="C6">
        <v>7</v>
      </c>
    </row>
    <row spans="1:5" r="7">
      <c t="s" s="4" r="A7">
        <v>714</v>
      </c>
    </row>
    <row spans="1:5" r="8">
      <c t="s" s="3" r="A8">
        <v>710</v>
      </c>
    </row>
    <row spans="1:5" r="9">
      <c t="s" s="4" r="A9">
        <v>715</v>
      </c>
      <c t="n" s="7" r="E9">
        <v>81619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t="s" s="1" r="A1">
        <v>716</v>
      </c>
      <c t="s" s="2" r="B1">
        <v>572</v>
      </c>
    </row>
    <row spans="1:2" r="2">
      <c t="s" s="3" r="A2">
        <v>252</v>
      </c>
    </row>
    <row spans="1:2" r="3">
      <c t="s" s="4" r="A3">
        <v>717</v>
      </c>
      <c t="n" s="7" r="B3">
        <v>341959</v>
      </c>
    </row>
    <row spans="1:2" r="4">
      <c t="s" s="4" r="A4">
        <v>718</v>
      </c>
      <c t="n" s="5" r="B4">
        <v>341959</v>
      </c>
    </row>
    <row spans="1:2" r="5">
      <c t="s" s="4" r="A5">
        <v>719</v>
      </c>
      <c t="n" s="5" r="B5">
        <v>341959</v>
      </c>
    </row>
    <row spans="1:2" r="6">
      <c t="s" s="4" r="A6">
        <v>720</v>
      </c>
      <c t="n" s="5" r="B6">
        <v>144421</v>
      </c>
    </row>
    <row spans="1:2" r="7">
      <c t="s" s="4" r="A7">
        <v>721</v>
      </c>
      <c t="n" s="5" r="B7">
        <v>150602</v>
      </c>
    </row>
    <row spans="1:2" r="8">
      <c t="s" s="4" r="A8">
        <v>618</v>
      </c>
      <c t="n" s="7" r="B8">
        <v>13209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9"/>
    <col customWidth="1" max="2" min="2" width="29"/>
    <col customWidth="1" max="3" min="3" width="21"/>
    <col customWidth="1" max="4" min="4" width="80"/>
    <col customWidth="1" max="5" min="5" width="68"/>
    <col customWidth="1" max="6" min="6" width="21"/>
  </cols>
  <sheetData>
    <row spans="1:6" r="1">
      <c t="s" s="1" r="A1">
        <v>722</v>
      </c>
      <c t="s" s="2" r="B1">
        <v>723</v>
      </c>
      <c t="s" s="2" r="C1">
        <v>724</v>
      </c>
      <c t="s" s="2" r="D1">
        <v>725</v>
      </c>
      <c t="s" s="2" r="E1">
        <v>725</v>
      </c>
      <c t="s" s="2" r="F1">
        <v>709</v>
      </c>
    </row>
    <row spans="1:6" r="2">
      <c t="s" s="3" r="A2">
        <v>726</v>
      </c>
    </row>
    <row spans="1:6" r="3">
      <c t="s" s="4" r="A3">
        <v>727</v>
      </c>
      <c t="s" s="4" r="E3">
        <v>566</v>
      </c>
    </row>
    <row spans="1:6" r="4">
      <c t="s" s="4" r="A4">
        <v>728</v>
      </c>
      <c t="s" s="4" r="D4">
        <v>729</v>
      </c>
      <c t="s" s="4" r="E4">
        <v>730</v>
      </c>
    </row>
    <row spans="1:6" r="5">
      <c t="s" s="4" r="A5">
        <v>731</v>
      </c>
      <c t="n" s="7" r="C5">
        <v>7000000</v>
      </c>
    </row>
    <row spans="1:6" r="6">
      <c t="s" s="4" r="A6">
        <v>732</v>
      </c>
      <c t="n" s="5" r="D6">
        <v>66</v>
      </c>
      <c t="n" s="5" r="E6">
        <v>66</v>
      </c>
    </row>
    <row spans="1:6" r="7">
      <c t="s" s="4" r="A7">
        <v>733</v>
      </c>
      <c t="n" s="7" r="D7">
        <v>15223939</v>
      </c>
      <c t="n" s="7" r="E7">
        <v>15223939</v>
      </c>
      <c t="n" s="7" r="F7">
        <v>21794663</v>
      </c>
    </row>
    <row spans="1:6" r="8">
      <c t="s" s="4" r="A8">
        <v>734</v>
      </c>
      <c t="n" s="7" r="E8">
        <v>5400000</v>
      </c>
    </row>
    <row spans="1:6" r="9">
      <c t="s" s="4" r="A9">
        <v>735</v>
      </c>
    </row>
    <row spans="1:6" r="10">
      <c t="s" s="3" r="A10">
        <v>726</v>
      </c>
    </row>
    <row spans="1:6" r="11">
      <c t="s" s="4" r="A11">
        <v>731</v>
      </c>
      <c t="n" s="7" r="B11">
        <v>510000</v>
      </c>
    </row>
    <row spans="1:6" r="12">
      <c t="s" s="4" r="A12">
        <v>732</v>
      </c>
      <c t="n" s="5" r="B12">
        <v>2</v>
      </c>
    </row>
    <row spans="1:6" r="13">
      <c t="s" s="4" r="A13">
        <v>736</v>
      </c>
    </row>
    <row spans="1:6" r="14">
      <c t="s" s="3" r="A14">
        <v>726</v>
      </c>
    </row>
    <row spans="1:6" r="15">
      <c t="s" s="4" r="A15">
        <v>732</v>
      </c>
      <c t="n" s="5" r="D15">
        <v>12</v>
      </c>
      <c t="n" s="5" r="E15">
        <v>12</v>
      </c>
    </row>
    <row spans="1:6" r="16">
      <c t="s" s="4" r="A16">
        <v>737</v>
      </c>
    </row>
    <row spans="1:6" r="17">
      <c t="s" s="3" r="A17">
        <v>726</v>
      </c>
    </row>
    <row spans="1:6" r="18">
      <c t="s" s="4" r="A18">
        <v>732</v>
      </c>
      <c t="n" s="5" r="D18">
        <v>54</v>
      </c>
      <c t="n" s="5" r="E18">
        <v>54</v>
      </c>
    </row>
    <row spans="1:6" r="19">
      <c t="s" s="4" r="A19">
        <v>433</v>
      </c>
    </row>
    <row spans="1:6" r="20">
      <c t="s" s="3" r="A20">
        <v>726</v>
      </c>
    </row>
    <row spans="1:6" r="21">
      <c t="s" s="4" r="A21">
        <v>738</v>
      </c>
      <c t="s" s="4" r="E21">
        <v>418</v>
      </c>
    </row>
    <row spans="1:6" r="22">
      <c t="s" s="4" r="A22">
        <v>430</v>
      </c>
    </row>
    <row spans="1:6" r="23">
      <c t="s" s="3" r="A23">
        <v>726</v>
      </c>
    </row>
    <row spans="1:6" r="24">
      <c t="s" s="4" r="A24">
        <v>738</v>
      </c>
      <c t="s" s="4" r="E24">
        <v>739</v>
      </c>
    </row>
    <row spans="1:6" r="25">
      <c t="s" s="4" r="A25">
        <v>740</v>
      </c>
    </row>
    <row spans="1:6" r="26">
      <c t="s" s="3" r="A26">
        <v>726</v>
      </c>
    </row>
    <row spans="1:6" r="27">
      <c t="s" s="4" r="A27">
        <v>731</v>
      </c>
      <c t="n" s="7" r="E27">
        <v>7700000</v>
      </c>
    </row>
    <row spans="1:6" r="28">
      <c t="s" s="4" r="A28">
        <v>741</v>
      </c>
    </row>
    <row spans="1:6" r="29">
      <c t="s" s="3" r="A29">
        <v>726</v>
      </c>
    </row>
    <row spans="1:6" r="30">
      <c t="s" s="4" r="A30">
        <v>731</v>
      </c>
      <c t="n" s="7" r="E30">
        <v>238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29"/>
    <col customWidth="1" max="3" min="3" width="21"/>
    <col customWidth="1" max="4" min="4" width="22"/>
  </cols>
  <sheetData>
    <row spans="1:4" r="1">
      <c t="s" s="1" r="A1">
        <v>742</v>
      </c>
      <c t="s" s="2" r="B1">
        <v>723</v>
      </c>
      <c t="s" s="2" r="C1">
        <v>724</v>
      </c>
      <c t="s" s="2" r="D1">
        <v>743</v>
      </c>
    </row>
    <row spans="1:4" r="2">
      <c t="s" s="3" r="A2">
        <v>744</v>
      </c>
    </row>
    <row spans="1:4" r="3">
      <c t="s" s="4" r="A3">
        <v>745</v>
      </c>
      <c t="n" s="5" r="D3">
        <v>66</v>
      </c>
    </row>
    <row spans="1:4" r="4">
      <c t="s" s="4" r="A4">
        <v>746</v>
      </c>
      <c t="n" s="7" r="C4">
        <v>7000</v>
      </c>
    </row>
    <row spans="1:4" r="5">
      <c t="s" s="4" r="A5">
        <v>735</v>
      </c>
    </row>
    <row spans="1:4" r="6">
      <c t="s" s="3" r="A6">
        <v>744</v>
      </c>
    </row>
    <row spans="1:4" r="7">
      <c t="s" s="4" r="A7">
        <v>745</v>
      </c>
      <c t="n" s="5" r="B7">
        <v>2</v>
      </c>
    </row>
    <row spans="1:4" r="8">
      <c t="s" s="4" r="A8">
        <v>746</v>
      </c>
      <c t="n" s="7" r="B8">
        <v>51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t="s" s="1" r="A1">
        <v>747</v>
      </c>
      <c t="s" s="1" r="B1">
        <v>748</v>
      </c>
      <c t="s" s="2" r="C1">
        <v>749</v>
      </c>
    </row>
    <row spans="1:3" r="2">
      <c t="s" s="4" r="A2">
        <v>444</v>
      </c>
    </row>
    <row spans="1:3" r="3">
      <c t="s" s="4" r="A3">
        <v>750</v>
      </c>
      <c t="s" s="4" r="B3">
        <v>751</v>
      </c>
      <c t="n" s="7" r="C3">
        <v>14836650</v>
      </c>
    </row>
    <row spans="1:3" r="4">
      <c t="s" s="4" r="A4">
        <v>752</v>
      </c>
      <c t="s" s="4" r="B4">
        <v>753</v>
      </c>
      <c t="n" s="7" r="C4">
        <v>14836650</v>
      </c>
    </row>
    <row spans="1:3" r="5">
      <c t="s" s="4" r="A5">
        <v>754</v>
      </c>
      <c t="s" s="4" r="B5">
        <v>755</v>
      </c>
    </row>
    <row spans="1:3" r="6">
      <c t="s" s="4" r="A6">
        <v>445</v>
      </c>
    </row>
    <row spans="1:3" r="7">
      <c t="s" s="4" r="A7">
        <v>750</v>
      </c>
      <c t="s" s="4" r="B7">
        <v>751</v>
      </c>
      <c t="n" s="7" r="C7">
        <v>9654071</v>
      </c>
    </row>
    <row spans="1:3" r="8">
      <c t="s" s="4" r="A8">
        <v>752</v>
      </c>
      <c t="s" s="4" r="B8">
        <v>753</v>
      </c>
      <c t="n" s="7" r="C8">
        <v>9654071</v>
      </c>
    </row>
    <row spans="1:3" r="9">
      <c t="s" s="4" r="A9">
        <v>754</v>
      </c>
      <c t="s" s="4" r="B9">
        <v>75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ash</vt:lpstr>
      <vt:lpstr>Organization and Principal Acti</vt:lpstr>
      <vt:lpstr>Summary of Significant Accounti</vt:lpstr>
      <vt:lpstr>Variable Interest Entities and </vt:lpstr>
      <vt:lpstr>Risks</vt:lpstr>
      <vt:lpstr>Restricted Cash</vt:lpstr>
      <vt:lpstr>Loans Receivable, Net</vt:lpstr>
      <vt:lpstr>Allowance for Loan Losses</vt:lpstr>
      <vt:lpstr>Loan Impairment</vt:lpstr>
      <vt:lpstr>Guarantee Paid On Behalf Of Gua</vt:lpstr>
      <vt:lpstr>Other Assets</vt:lpstr>
      <vt:lpstr>Net Investment in Direct Financ</vt:lpstr>
      <vt:lpstr>Property and Equipment</vt:lpstr>
      <vt:lpstr>Intangible Asset</vt:lpstr>
      <vt:lpstr>Short-Term Bank Loans</vt:lpstr>
      <vt:lpstr>Deposits Payable</vt:lpstr>
      <vt:lpstr>Unearned Income</vt:lpstr>
      <vt:lpstr>Other Current Liabilities</vt:lpstr>
      <vt:lpstr>Other Operating Expense</vt:lpstr>
      <vt:lpstr>Employee Retirement Benefit</vt:lpstr>
      <vt:lpstr>Distribution of Profit</vt:lpstr>
      <vt:lpstr>Capital Transaction</vt:lpstr>
      <vt:lpstr>Statutory Reserve</vt:lpstr>
      <vt:lpstr>Loss Per Common Share</vt:lpstr>
      <vt:lpstr>Income Taxes and Tax Receivable</vt:lpstr>
      <vt:lpstr>Related Party Transactions and </vt:lpstr>
      <vt:lpstr>Commitments and Contingencies</vt:lpstr>
      <vt:lpstr>Subsequent Event</vt:lpstr>
      <vt:lpstr>Summary of Significant Accoun33</vt:lpstr>
      <vt:lpstr>Summary of Significant Accoun34</vt:lpstr>
      <vt:lpstr>Variable Interest Entities an35</vt:lpstr>
      <vt:lpstr>Loans Receivable, Net (Tables)</vt:lpstr>
      <vt:lpstr>Allowance for Loan Losses (Tabl</vt:lpstr>
      <vt:lpstr>Guarantee paid on behalf of g38</vt:lpstr>
      <vt:lpstr>Other Assets (Tables)</vt:lpstr>
      <vt:lpstr>Net Investment in Direct Fina40</vt:lpstr>
      <vt:lpstr>Property and Equipment (Tables)</vt:lpstr>
      <vt:lpstr>Intangible Asset (Tables)</vt:lpstr>
      <vt:lpstr>Short-Term Bank Loans (Tables)</vt:lpstr>
      <vt:lpstr>Other Current Liabilities (Tabl</vt:lpstr>
      <vt:lpstr>Other Operating Expense (Tables</vt:lpstr>
      <vt:lpstr>Loss Per Common Share (Tables)</vt:lpstr>
      <vt:lpstr>Income Taxes and Tax Receivab47</vt:lpstr>
      <vt:lpstr>Related Party Transactions an48</vt:lpstr>
      <vt:lpstr>Commitments and Contingencies (</vt:lpstr>
      <vt:lpstr>Organization and Principal Ac50</vt:lpstr>
      <vt:lpstr>Summary of Significant Accoun51</vt:lpstr>
      <vt:lpstr>Summary of Significant Accoun52</vt:lpstr>
      <vt:lpstr>Summary of Significant Accoun53</vt:lpstr>
      <vt:lpstr>Summary of Significant Accoun54</vt:lpstr>
      <vt:lpstr>Variable Interest Entities an55</vt:lpstr>
      <vt:lpstr>Risks (Details)</vt:lpstr>
      <vt:lpstr>Restricted Cash (Details)</vt:lpstr>
      <vt:lpstr>Loans Receivable, Net (Details)</vt:lpstr>
      <vt:lpstr>Loans Receivable, Net (Details </vt:lpstr>
      <vt:lpstr>Loans Receivable, Net (Detail60</vt:lpstr>
      <vt:lpstr>Loans Receivable, Net (Detail61</vt:lpstr>
      <vt:lpstr>Loans Receivable, Net (Detail62</vt:lpstr>
      <vt:lpstr>Loans Receivable, Net (Detail63</vt:lpstr>
      <vt:lpstr>Allowance for Loan Losses (Deta</vt:lpstr>
      <vt:lpstr>Allowance for Loan Losses (De65</vt:lpstr>
      <vt:lpstr>Allowance for Loan Losses (De66</vt:lpstr>
      <vt:lpstr>Guarantee Paid On Behalf Of G67</vt:lpstr>
      <vt:lpstr>Guarantee Paid On Behalf Of G68</vt:lpstr>
      <vt:lpstr>Other Assets (Details)</vt:lpstr>
      <vt:lpstr>Net Investment in Direct Fina70</vt:lpstr>
      <vt:lpstr>Net Investment in Direct Fina71</vt:lpstr>
      <vt:lpstr>Net Investment in Direct Fina72</vt:lpstr>
      <vt:lpstr>Property and Equipment (Details</vt:lpstr>
      <vt:lpstr>Property and Equipment (Detai74</vt:lpstr>
      <vt:lpstr>Intangible Asset (Details)</vt:lpstr>
      <vt:lpstr>Intangible Asset (Details Textu</vt:lpstr>
      <vt:lpstr>Short-Term Bank Loans (Details)</vt:lpstr>
      <vt:lpstr>Short-Term Bank Loans (Details </vt:lpstr>
      <vt:lpstr>Unearned Income (Details)</vt:lpstr>
      <vt:lpstr>Other Current Liabilities (Deta</vt:lpstr>
      <vt:lpstr>Other Operating Expense (Detail</vt:lpstr>
      <vt:lpstr>Employee Retirement Benefit (De</vt:lpstr>
      <vt:lpstr>Distribution of Profit (Details</vt:lpstr>
      <vt:lpstr>Capital Transaction (Details)</vt:lpstr>
      <vt:lpstr>Statutory Reserve (Details)</vt:lpstr>
      <vt:lpstr>Loss Per Common Share (Details)</vt:lpstr>
      <vt:lpstr>Income Taxes and Tax Receivab87</vt:lpstr>
      <vt:lpstr>Income Taxes and Tax Receivab88</vt:lpstr>
      <vt:lpstr>Income Taxes and Tax Receivab89</vt:lpstr>
      <vt:lpstr>Related Party Transactions an90</vt:lpstr>
      <vt:lpstr>Related Party Transactions an91</vt:lpstr>
      <vt:lpstr>Commitments and Contingencies92</vt:lpstr>
      <vt:lpstr>Commitments and Contingencies93</vt:lpstr>
      <vt:lpstr>Subsequent Event (Details)</vt:lpstr>
      <vt:lpstr>Uncategorized Items - ccc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03:20Z</dcterms:created>
  <dcterms:modified xmlns:dcterms="http://purl.org/dc/terms/" xmlns:xsi="http://www.w3.org/2001/XMLSchema-instance" xsi:type="dcterms:W3CDTF">2015-08-14T13:03:20Z</dcterms:modified>
  <dc:title xmlns:dc="http://purl.org/dc/elements/1.1/">Untitled</dc:title>
  <dc:description xmlns:dc="http://purl.org/dc/elements/1.1/"/>
  <dc:subject xmlns:dc="http://purl.org/dc/elements/1.1/"/>
  <cp:keywords/>
  <cp:category/>
</cp:coreProperties>
</file>